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SSET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LEASE" sheetId="14" state="visible" r:id="rId14"/>
    <sheet xmlns:r="http://schemas.openxmlformats.org/officeDocument/2006/relationships" name="MAJOR CUSTOMER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XED ASSETS (Tables)" sheetId="18" state="visible" r:id="rId18"/>
    <sheet xmlns:r="http://schemas.openxmlformats.org/officeDocument/2006/relationships" name="SHAREHOLDERS' EQUITY (Tables)" sheetId="19" state="visible" r:id="rId19"/>
    <sheet xmlns:r="http://schemas.openxmlformats.org/officeDocument/2006/relationships" name="LEASE (Tables)" sheetId="20" state="visible" r:id="rId20"/>
    <sheet xmlns:r="http://schemas.openxmlformats.org/officeDocument/2006/relationships" name="ORGANIZATION AND OPERATIONS (De" sheetId="21" state="visible" r:id="rId21"/>
    <sheet xmlns:r="http://schemas.openxmlformats.org/officeDocument/2006/relationships" name="GOING CONCERN (Details Narrativ"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RELATED PARTY TRANSACTIONS (Det" sheetId="25" state="visible" r:id="rId25"/>
    <sheet xmlns:r="http://schemas.openxmlformats.org/officeDocument/2006/relationships" name="FIXED ASSETS (Details)" sheetId="26" state="visible" r:id="rId26"/>
    <sheet xmlns:r="http://schemas.openxmlformats.org/officeDocument/2006/relationships" name="FIXED ASSETS (Details Narrative" sheetId="27" state="visible" r:id="rId27"/>
    <sheet xmlns:r="http://schemas.openxmlformats.org/officeDocument/2006/relationships" name="SHAREHOLDERS' EQUITY (Details)" sheetId="28" state="visible" r:id="rId28"/>
    <sheet xmlns:r="http://schemas.openxmlformats.org/officeDocument/2006/relationships" name="SHAREHOLDERS' EQUITY (Details 1" sheetId="29" state="visible" r:id="rId29"/>
    <sheet xmlns:r="http://schemas.openxmlformats.org/officeDocument/2006/relationships" name="SHAREHOLDERS' EQUITY (Details N" sheetId="30" state="visible" r:id="rId30"/>
    <sheet xmlns:r="http://schemas.openxmlformats.org/officeDocument/2006/relationships" name="COMMITMENTS AND CONTINGENCIES (" sheetId="31" state="visible" r:id="rId31"/>
    <sheet xmlns:r="http://schemas.openxmlformats.org/officeDocument/2006/relationships" name="LEASE (Details)" sheetId="32" state="visible" r:id="rId32"/>
    <sheet xmlns:r="http://schemas.openxmlformats.org/officeDocument/2006/relationships" name="LEASE (Details 1)" sheetId="33" state="visible" r:id="rId33"/>
    <sheet xmlns:r="http://schemas.openxmlformats.org/officeDocument/2006/relationships" name="LEASE (Details 2)" sheetId="34" state="visible" r:id="rId34"/>
    <sheet xmlns:r="http://schemas.openxmlformats.org/officeDocument/2006/relationships" name="LEASE (Details 3)" sheetId="35" state="visible" r:id="rId35"/>
    <sheet xmlns:r="http://schemas.openxmlformats.org/officeDocument/2006/relationships" name="LEASE (Details 4)" sheetId="36" state="visible" r:id="rId36"/>
    <sheet xmlns:r="http://schemas.openxmlformats.org/officeDocument/2006/relationships" name="LEASE (Details Narrative)" sheetId="37" state="visible" r:id="rId37"/>
    <sheet xmlns:r="http://schemas.openxmlformats.org/officeDocument/2006/relationships" name="MAJOR CUSTOMERS (Details Narrat" sheetId="38" state="visible" r:id="rId38"/>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9</t>
  </si>
  <si>
    <t>May 15, 2019</t>
  </si>
  <si>
    <t>Document And Entity Information</t>
  </si>
  <si>
    <t>Entity Registrant Name</t>
  </si>
  <si>
    <t>ENVIRO TECHNOLOGIES, INC.</t>
  </si>
  <si>
    <t>Entity Central Index Key</t>
  </si>
  <si>
    <t>0001043894</t>
  </si>
  <si>
    <t>Document Type</t>
  </si>
  <si>
    <t>10-Q</t>
  </si>
  <si>
    <t>Trading Symbol</t>
  </si>
  <si>
    <t>EVTN</t>
  </si>
  <si>
    <t>Document Period End Date</t>
  </si>
  <si>
    <t>Mar. 31,
		2019</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Accounts receivable, net</t>
  </si>
  <si>
    <t>Inventory, net</t>
  </si>
  <si>
    <t>Prepaid expenses</t>
  </si>
  <si>
    <t>Total current assets</t>
  </si>
  <si>
    <t>FIXED ASSETS, NET</t>
  </si>
  <si>
    <t>Operating lease asset</t>
  </si>
  <si>
    <t xml:space="preserve"> </t>
  </si>
  <si>
    <t>Security deposit</t>
  </si>
  <si>
    <t>Total other assets</t>
  </si>
  <si>
    <t>Total assets</t>
  </si>
  <si>
    <t>CURRENT LIABILITIES:</t>
  </si>
  <si>
    <t>Accounts payable and accrued expenses</t>
  </si>
  <si>
    <t>Accrued Expenses - related party</t>
  </si>
  <si>
    <t>Deposits from customers</t>
  </si>
  <si>
    <t>Equipment note payable, current portion</t>
  </si>
  <si>
    <t>Operating lease liability, current portion</t>
  </si>
  <si>
    <t>Total current liabilities</t>
  </si>
  <si>
    <t>LONG-TERM LIABILITIES:</t>
  </si>
  <si>
    <t>Operating lease liabilities, less current portion</t>
  </si>
  <si>
    <t>Equipment note payable, less current portion</t>
  </si>
  <si>
    <t>Total long-term liabilities</t>
  </si>
  <si>
    <t>Total liabilities</t>
  </si>
  <si>
    <t>COMMITMENTS AND CONTINGENCIES (See Note G)</t>
  </si>
  <si>
    <t>SHAREHOLDERS' DEFICIENCY :</t>
  </si>
  <si>
    <t>Common stock, $.001 par value, 250,000,000 shares authorized; 35,784,497 and 35,784,497 shares issued and outstanding as of March 31, 2019 and December 31, 2018</t>
  </si>
  <si>
    <t>Additional paid-in capital</t>
  </si>
  <si>
    <t>Accumulated deficit</t>
  </si>
  <si>
    <t>Total shareholders' deficiency</t>
  </si>
  <si>
    <t>Total liabilities and shareholders' deficiency</t>
  </si>
  <si>
    <t>CONDENSED CONSOLIDATED BALANCE SHEETS (Parenthetical) (Unaudited)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Mar. 31, 2018</t>
  </si>
  <si>
    <t>Income Statement [Abstract]</t>
  </si>
  <si>
    <t>Revenues, net</t>
  </si>
  <si>
    <t>Cost of goods sold</t>
  </si>
  <si>
    <t>Gross profit</t>
  </si>
  <si>
    <t>Costs and expenses:</t>
  </si>
  <si>
    <t>General and administrative</t>
  </si>
  <si>
    <t>Professional fees</t>
  </si>
  <si>
    <t>Payroll expense</t>
  </si>
  <si>
    <t>Total costs and expenses</t>
  </si>
  <si>
    <t>Loss from operations</t>
  </si>
  <si>
    <t>Other expenses:</t>
  </si>
  <si>
    <t>Interest expense</t>
  </si>
  <si>
    <t>Total other expense</t>
  </si>
  <si>
    <t>Net loss before provisions for income taxes</t>
  </si>
  <si>
    <t>Provisions for income taxes</t>
  </si>
  <si>
    <t>NET LOSS</t>
  </si>
  <si>
    <t>Weighted average number of common shares outstanding - basic and diluted (in shares)</t>
  </si>
  <si>
    <t>Loss per common share - basic and diluted (in dollars per share)</t>
  </si>
  <si>
    <t>CONDENSED CONSOLIDATED STATEMENTS OF CHANGES IN SHAREHOLDERS' DEFICIENCY (unaudited) - USD ($)</t>
  </si>
  <si>
    <t>Common Stock [Member]</t>
  </si>
  <si>
    <t>Increase (Decrease) in Stockholders' Equity [Roll Forward]</t>
  </si>
  <si>
    <t>Beginning balance</t>
  </si>
  <si>
    <t>Beginning balance (in shares)</t>
  </si>
  <si>
    <t>Net Loss</t>
  </si>
  <si>
    <t>Ending balance</t>
  </si>
  <si>
    <t>Ending balance (in shares)</t>
  </si>
  <si>
    <t>Additional Paid-in Capital [Member]</t>
  </si>
  <si>
    <t>Accumulated Deficit [Member]</t>
  </si>
  <si>
    <t>CONDENSED CONSOLIDATED STATEMENTS OF CASH FLOWS (Unaudited) - USD ($)</t>
  </si>
  <si>
    <t>Cash Flows from Operating Activities:</t>
  </si>
  <si>
    <t>Net loss</t>
  </si>
  <si>
    <t>Adjustments to reconcile net loss to net cash used in operating activities:</t>
  </si>
  <si>
    <t>Depreciation</t>
  </si>
  <si>
    <t>Amortization of operating lease asset</t>
  </si>
  <si>
    <t>Changes in assets and liabilities:</t>
  </si>
  <si>
    <t>Accounts receivable</t>
  </si>
  <si>
    <t>Inventory</t>
  </si>
  <si>
    <t>Accounts payable and accrued expenses and deposits</t>
  </si>
  <si>
    <t>Deposit from customers</t>
  </si>
  <si>
    <t>Operating lease liability</t>
  </si>
  <si>
    <t>Accrued expenses - related party</t>
  </si>
  <si>
    <t>Net cash used in operating activities</t>
  </si>
  <si>
    <t>Cash Flows from Financing Activities:</t>
  </si>
  <si>
    <t>Repayment of equipment note payable</t>
  </si>
  <si>
    <t>Net cash used in financing activities</t>
  </si>
  <si>
    <t>Net decrease in cash and cash equivalents</t>
  </si>
  <si>
    <t>Cash and cash equivalents, beginning of period</t>
  </si>
  <si>
    <t>Cash and cash equivalents, end of period</t>
  </si>
  <si>
    <t>Supplemental Disclosures</t>
  </si>
  <si>
    <t>Cash paid during the period for interest</t>
  </si>
  <si>
    <t>Cash paid during the period for taxes</t>
  </si>
  <si>
    <t>Supplemental Disclosure of non-cash activities</t>
  </si>
  <si>
    <t>Operating lease asset obtained in exchange for operating lease liability</t>
  </si>
  <si>
    <t>ORGANIZATION AND OPERATIONS</t>
  </si>
  <si>
    <t>Organization, Consolidation and Presentation of Financial Statements [Abstract]</t>
  </si>
  <si>
    <t>NOTE
A - ORGANIZATION AND OPERATIONS Organization Enviro
Technologies, Inc., an Idaho corporation (the “Company”), is a manufacturer of environmental and industrial separation
technology. The Company developed, and now manufactures the Voraxial ® Florida
Precision Aerospace, Inc., a Florida corporation (“FPA”), is the wholly-owned subsidiary of the Company and is used
to manufacture, assemble and test the Voraxial Separator. Effective November 10, 2017 the Company filed Articles of Amendment
to its Articles of Incorporation changing the Company’s name from “Enviro Voraxial Technology, Inc.” to “Enviro
Technologies, Inc.” and increasing its authorized common stock to 250,000,000 shares.</t>
  </si>
  <si>
    <t>GOING CONCERN</t>
  </si>
  <si>
    <t>Accounting Policies [Abstract]</t>
  </si>
  <si>
    <t>NOTE
B – GOING CONCERN While
the Company has historically experienced recurring net losses, on June 8, 2017, the Company completed a Technology Purchase Agreement
with Schlumberger for the sale of the Company’s intellectual property in consideration of up to $4,000,000, of which $3,000,000
was paid at closing and the balance was paid in August, 2018 upon the completion of both: (i) the complete transfer of the intellectually
property to Schlumberger; and (ii) the provision to transfer information, assets and services to Schlumberger.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FPA is the exclusive supplier to Cameron Solutions of certain
Voraxial series products for use in the oil and gas industry. Pursuant to the Technology Purchase Agreement, Schlumberger also
granted us non-exclusive, worldwide, royalty-free licenses (the “Grant Back Licenses”) for the sale of the technology
outside the oil and gas industry. We rebranded the technology and it is now called V-Inline. Our management believes that the
Grant Back License will provide us the opportunity to possibly leverage future Schlumberger sales in the oil and gas market to
penetrate the sale and use of licensed V-Inline products to other industries, including, but not limited to mining, sewage and
industrial wastewater. We
believe that including our current cash resources and anticipated revenue to be generated under the Grant Back Licenses and Supply
Agreement, we will have sufficient resources to continue business operations in excess of 12 months. However, we have not yet
generated significant revenues from the Supply Agreement or Grant Back License. There is no assurance that the Supply Agreement
will generate sufficient revenues and income, nor is there any assurance that we will be able to leverage the Grant Back License
and generate sufficient revenues from other industries. At
March 31, 2019, we had an accumulated deficit of $15,737,489 including a net loss of $251,831 for the three months ended March
31, 2019. We may not be able to achieve profitability on a quarterly or annual basis. If we fail to sustain or increase our profitability
on a quarterly or annual basis, or to raise additional funds when needed, or do not have sufficient cash flows from sales, we
may be required to scale back or cease operations, sell or liquidate our assets and possibly seek bankruptcy protection. As a
result of the above, there is substantial doubt about the ability of the Company to continue as a going concern and the accompanying
consolidated financial statements have been prepared assuming that the Company will continue as a going concern.</t>
  </si>
  <si>
    <t>SUMMARY OF SIGNIFICANT ACCOUNTING POLICIES</t>
  </si>
  <si>
    <t>NOTE
C - SUMMARY OF SIGNIFICANT ACCOUNTING POLICIES 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18, as filed with the SEC on April 1, 2019. In the opinion of management,
all adjustments, which are necessary to provide a fair presentation of financial position as of March 31, 2019, and the related
operating results and cash flows for the interim period presented, have been made. The results of operations, for the period presented
are not necessarily indicative of the results to be expected for the year. Principles
of Consolidation The
unaudited condensed consolidated financial statements include the accounts of the parent company, Enviro Technologie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Significant estimates include allowance for doubtful accounts,
deferred tax asset, allowance for inventory obsolescence and valuation of stock-based compensation. Revenue
Recognition The
Company derives its revenue from the sale and short-term rental of the Voraxial Separator. We account for revenue in accordance
with ASC Topic 606, which we adopted on January 1, 2018, using the modified retrospective method. The adoption of ASC Topic 606
did not have a material impact on the timing or amounts of revenue recognized in our consolidated financial statements and therefore
did not have a material impact on our financial position, results of operations, equity or cash flows as of the adoption date
or for the three months ended March 31, 2018. We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March 31, 2019 and December 31, 2018, there was $1,574,819 and $1,035,706 respectively, of deposits from customers.
The increase in deposits from customer is attributed to the purchase order we received from a utility customer for a wastewater
treatment system that is comprised of multiple V-Inline Separators. As of March 31, 2019 we have received $1,496,219 from this
customer. We anticipate that the project will be completed by the fourth quarter of 2019. We also received a purchase order under
the Supply Agreement with Cameron in the first quarter of 2019. Deposits from this order is also reflected on our balance sheet
as deposits from customers. The
Company recognizes revenue from the short-term rental of equipment, ratably over the life of the agreement, which is usually one
to twelve month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March 31,
2019 and December 31, 2018, the Company has $60,254 and $60,254 in the allowance for doubtful accounts, respectively. Fair
Value of Instruments The
carrying amounts of the Company’s financial instruments, including cash and cash equivalents, inventory, accounts payable
and accrued expenses at March 31, 2019 and December 31, 2018,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March 31, 2019 and December 31, 2018.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March 31, 2019 and December 31, 2018.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March 31, 2019 and December 31, 2018.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March 31, 2019 the Company has a cash concentration
of $886,884 in excess of FDIC limits. Inventory Inventory
consists of components for the Voraxial Separator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March 31, 2019 and December
31, 2018:
March
31, 2019 December
31, 2018
Raw
materials $ 90,961 $ 90,656
Work
in process 215,638 80,609
Finished
goods 207,383 205,053
Total $ 513,982 $ 376,318 Inventory
amounts are presented net of impairment of $42,752 and $42,752 as of March 31, 2019 and December 31, 2018, respectivel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LEASES In
connection with our lease agreement for our facility located in Fort Lauderdale, FL, the Company elected to adopt the provision
of ASU 2016-02, “Leases” as of January 1, 2019. The Company recorded an operating lease asset and operating lease
liability as of March 31, 2019 (refer to Note H). Net
Loss Per Share In
accordance with the accounting guidance now codified as FASB ASC Topic 260, “ Earnings per Share” Due
to the Company had net loss for the three-month period ended March 31, 2019 and 2018, the effect of 13,465,000 and 13,465,000
options, respectively are anti-dilutive. A separate computation of diluted loss per share is not presented.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USINESS
SEGMENTS The
Company operates in one segment and therefore segment information is not presented. Research
and Development Expenses Research
and development costs, which includes travel expenses, consulting fees, subcontractors and salaries are expensed as incurred. Advertising
Costs Advertising
costs are expensed as incurred and are included in general and administrative expenses. Stock-Based
Compensation The
Company accounts for stock-based instruments issued for services in accordance with ASC 718 “Compensation – Stock
Compensation.” ASC 718 requires companies to recognize in the statement of operations the grant-date fair value of stock
options and other equity based compensation issued. The value of the portion of a stock award that is ultimately expected to vest
is recognized as an expense over the requisite service periods using the straight-line attribution method. RECLASSIFICATIONS Certain
amounts from prior periods have been reclassified to conform to the current period presentation. These reclassifications had no
impact on the Company’s net loss or cashflows. Recent
Accounting Pronouncements In
February 2016, Financial Accounting Standards Board Accounting Standards Certification (“FASB”) issued Accounting
Standards Update (“ASU”) 2016-02, “ Leases In
June 2018, FASB issued ASU 2018-07 “ Compensation – Stock Compensation (Topic 718): Improvements to Nonemployee
Share-Based Payment Accounting All
other newly issued accounting pronouncements, but not yet effective, have been deemed either immaterial or not applicable.</t>
  </si>
  <si>
    <t>RELATED PARTY TRANSACTIONS</t>
  </si>
  <si>
    <t>Related Party Transactions [Abstract]</t>
  </si>
  <si>
    <t>NOTE
D - RELATED PARTY TRANSACTIONS On
January 4, 2018 the Company’s board of directors reduced the annual compensation of the Company’s chief executive
officer from $305,000 to $210,000, effective as of January 1, 2018. For the three months ended March 31, 2019, the Company incurred
salary expenses from the Chief Executive Officer of the Company of $52,500. During the three months ended March 31, 2019, a total
of $180,000 of salary and accrued salary have been paid. The total unpaid balance as of March 31, 2019 is $686,261 and is included
in accrued expenses – related party. In November, 2018, the Board of Directors also approved the health insurance benefit
for our CEO. For the Three Months ended March 31, 2018, the Company incurred salary expenses from the Chief Executive Officer
of the Company of $52,500. Of these amounts, $0 had been paid for the three months ended March 31, 2018. The total unpaid balance
as of March 31, 2018 is $1,242,261 and is included in accrued expenses – related party. Effective
July 1, 2017, Raynard Veldman, a member of the Company’s board of directors receives a fee of $2,500 per month for consulting
services. During the three months ended March 31, 2019 and 2018, Mr. Veldman received consulting fees of $7,500 and $7,500, respectively. During
the three months ended March 31, 2019 and 2018, Raynard Veldman, a member of the Company’s board of directors, received
compensation for being a member of the Company’s board of directors of $3,000 and $3,000, respectively. Mr. John DiBella
does not receive compensation for being a member of the Company’s board of directors.</t>
  </si>
  <si>
    <t>FIXED ASSETS</t>
  </si>
  <si>
    <t>Property, Plant and Equipment [Abstract]</t>
  </si>
  <si>
    <t>NOTE
E – FIXED ASSETS Fixed
assets as of March 31, 2019 and December 31, 2018 consist of:
March
31, 2019 December
31, 2018
Machinery and equipment $ 933,245 $ 933,245
Furniture and fixtures 14,498 14,498
Autos and Trucks 5,294 5,294
Total 953,037 953,037
Less: accumulated
depreciation (569,865 ) (558,601)
Fixed Assets,
net $ 383,172 $ 394,436 Depreciation
expense was $11,264 and $11,264 for the three months ended March 31, 2019 and 2018, respectively.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pursuant to the Grant Back Licenses. As of March 31, 2019 and
December 31, 2018, the amount owed is $274,447 and $290,004 respectively.</t>
  </si>
  <si>
    <t>SHAREHOLDERS' EQUITY</t>
  </si>
  <si>
    <t>Stockholders' Equity Note [Abstract]</t>
  </si>
  <si>
    <t>note
f – shareholders’ equity Options The
Company accounts for stock-based instruments issued for services in accordance with ASC 718 “Compensation – Stock
Compensation.” ASC 718 requires companies to recognize in the statement of operations the grant-date fair value of stock
options and other equity based compensation issued. The value of the portion of a share award that is ultimately expected to vest
is recognized as an expense over the requisite service periods using the straight-line attribution method. The Company estimates
the fair value of stock options by using the Black-Scholes option-pricing model.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 Information
with respect to options outstanding and exercisable at March 31, 2019 is as follows:
Number Outstanding Exercise Price Number Exercisable
Balance,
December 31, 2018 13,465,000 $0.01 13,465,000
Issued - - -
Expired - - -
Forfeited - - -
Balance,
March 31, 2019 13,465,000 $0.01 13,465,000
Exercise Price Number
Weighted
Weighted
Number
Weighted
0.01 13,465,000 4.63 0.01 13,465,000 0.01
Total 13,465,000 - - 13,465,000 - The
aggregate intrinsic value represents the excess amount over the exercise price optionees would have received if all the options
have been exercised on the last business day of the period indicated based on the Company’s closing stock price of for such
day. The aggregate intrinsic value as of March 31, 2019 is $403,950.</t>
  </si>
  <si>
    <t>COMMITMENTS AND CONTINGENCIES</t>
  </si>
  <si>
    <t>Commitments and Contingencies Disclosure [Abstract]</t>
  </si>
  <si>
    <t>NOTE
G – COMMITMENTS AND CONTINGENCIES Customer
Deposit The
Company received a substantial deposit from a customer in the utility industry, which has filed for bankruptcy protection. The
customer has paid multiple deposits totaling $1,496,219 as of March 31, 2019. The balance is included in our balance sheet as
“Deposits from customers”. In January 2019, our customer filed for bankruptcy protection. As of March 31, 2019, we do not believe this bankruptcy filing will negatively
affect the purchase order we received. However, if the customer was to cancel the order or under bankruptcy law we were required
to return the deposit, then our operations would be adversely affected. EQUIPMENT
FINANCING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of the V-Inline Separators pursuant to the Grant Back Licenses.
Under the terms of the agreement the Company made an initial down payment of $85,661 and financed the remaining balance of $340,644.
The Company is required to make monthly payments of $6,788 through January 2023. As of March 31, 2019 and December 31, 2018, the
amount owed is $274,447 and $290,004 respectively. Litigation On
or about October 23, 2017, a claim was filed in the 17 th SALE
OF INTELLECTUAL PROPERTY On
June 8, 2017, the Company and FPA closed the transactions contemplated by the Technology Purchase Agreement dated March 13, 2017
with Schlumberger. At
closing, we sold our intellectual property , substantially consisting of the
Voraxial patents, marks, software and copyrights, to Schlumberger in consideration of up to $4,000,000, of which $3,000,000 was
paid to us at closing and the balance of $1,000,000 was paid in August 2018 upon the completion of both:: (i) the complete transfer
of the intellectually property to Schlumberger; and (ii) the provision to transfer information, assets and services
to Schlumberger. We
utilized a portion of the proceeds from this transaction to pay most of our outstanding debt and are using the balance for general
working capital. We used some of the proceeds to buy additional manufacturing equipment to meet potential future sales. As
part of the agreement, Schlumberger granted us a non-exclusive, worldwide, royalty-free licenses (the “Grant Back Licenses”),
to make, use, sell, offer for sale, and import products and processes embodying the Purchase Intellectual Property outside the
oil and gas market. In addition to the proceeds from the sale of our intellectual property, our management believes that the Grant
Back License will provide for the potential increase of revenues through the sale of the intellectual technology, possibly leveraging
future sales by Schlumberger in the oil and gas market to penetrate the sale and use of licensed products to other industries,
including, but not limited to mining, sewage and wastewater.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FPA is the exclusive supplier to Cameron
Solutions of certain Voraxial series products for use in the oil and gas industry. Sales will be made from time to time in accordance
with the terms of purchase orders. The Supply Agreement is cancellable by Cameron Solutions upon 15 days’ notice if FPA
fails to meet delivery or performance schedules or breaches any of the terms of the agreement, including the warranties. Cameron
Solutions may also cancel the Supply Agreement without notice in the event FPA becomes insolvent or commits any act of bankruptcy.
The Supply Agreement contains customary indemnification and confidentiality provisions. For
a period of three years following the closing of the Agreement, the Company and Raynard Veldman and John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except to the extent necessary to: (i) repair
or service, but not remanufacture, any goods the Company sold to third persons prior to closing; (ii) fulfill, on or after closing,
any customer obligation; or (iii) comply with any term or condition of the Agreement. In addition the Company shall take all reasonable
measures to ensure the confidentiality and prevent the improper use of all trade secrets.</t>
  </si>
  <si>
    <t>LEASE</t>
  </si>
  <si>
    <t>Leases [Abstract]</t>
  </si>
  <si>
    <t xml:space="preserve">NOTE
H - LEASE The
Company elected to adopt the provision of ASU 2016-02, “Leases” as of the effective date. The Company recorded an
operating right of use assets and operating lease liability on January 1, 2019 related to our lease agreement for our facility
in Fort Lauderdale, Florida. In
December 2018, the Company entered into a three (3) year lease for an office and manufacturing facility located at 821 NW 57 th
Operating
right of use asset and operating lease liability are recognized at the lease commencement date. Operating lease liability represents
the present value of lease payments not yet paid. Operating right of use asset represent our right to use an underlying asset
and are based upon the operating lease liability adjusted for prepayments or accrued lease payments, initial direct costs,
lease incentives, and impairment of operating lease assets. The Company used our incremental borrowing rate to determine the present
value of lease payments not yet paid. Supplemental
balance sheet information related to leases was as follows:
March
31,
Operating Leases Classification 2019
Right-of-use
assets Operating
lease assets $ 272,602
Current lease liability Current operating lease
liability 48,824
Non-current
lease liability Long-term
operating lease liability 223,778
Total
lease liabilities $ 272,602
Lease term and discount rate were as follows:
March
31,
2019
Weighted
average remaining lease term (years) 5.59
Weighted average discount rate 6.75 % The
components of lease cost were as follows:
Three
months ended
March
31,
2019
Operating
lease cost $ 15,533
Variable
lease cost (1) 4,770
Total
lease cost $ 20,303 (1)
Variable lease cost primarily relates to common area maintenance, property taxes and insurance on leased real estate. Supplemental
disclosures of cash flow information related to leases were as follows:
Three
months ended
March
31,
2019
Cash paid
for operating lease liabilities $ 14,517
Operating lease assets
obtained in exchange for operating lease liabilities 284,808 Maturities
of lease liabilities were as follows as of March 31, 2019:
Operating
Leases
Remainder
of 2019 $ 43,549
2020 58,065
2021 58,353
2022 59,795
2023 59.795
Thereafter 49,829
Total lease payments 329,386
Less: imputed interest (56,784)
Present value of lease liabilities $ 272,602 As of March
31, 2019, operating lease payments of $272,602 include the options to extend lease terms that are reasonably certain of being
exercised. </t>
  </si>
  <si>
    <t>MAJOR CUSTOMERS</t>
  </si>
  <si>
    <t>Risks and Uncertainties [Abstract]</t>
  </si>
  <si>
    <t>NOTE
I – MAJOR CUSTOMERS During
the three months ended March 31, 2019, we recorded 100% of our revenue from three customers with each represented 64%, 22% and
14% of total revenues. During
the three months ended March 31, 2018, we recorded 85% of our revenue from one customer. As
of March 31, 2019, two of the Company’s customers represents 78% and 22% of the total accounts receivable. As
of December 31, 2018, two of the Company’s customers represents 98% of the total accounts receivable. We
received a substantial deposit from a customer in the utility industry, which has filed for bankruptcy protection. The customer
has paid multiple deposits totaling $1,496,219 as of March 31, 2019. The balance is included in our balance sheet as “Deposits
from customers”. In January 2019, our customer filed for bankruptcy protection. As of March 31, 2019, we do not believe this bankruptcy filing will negatively affect the
purchase order we received. However, if the customer was to cancel the order or under bankruptcy law we were required to return
the deposit, then our operations would be adversely affected.</t>
  </si>
  <si>
    <t>SUMMARY OF SIGNIFICANT ACCOUNTING POLICIES (Policies)</t>
  </si>
  <si>
    <t>BASIS OF PRESENTATION</t>
  </si>
  <si>
    <t>BASIS
OF PRESENTATION The
condensed consolidated financial statements present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densed consolidated financial statements should be read in conjunction with the
company’s annual consolidated financial statements, notes and accounting policies included in the Company’s Annual
Report on Form 10-K for the year ended December 31, 2018, as filed with the SEC on April 1, 2019. In the opinion of management,
all adjustments, which are necessary to provide a fair presentation of financial position as of March 31, 2019, and the related
operating results and cash flows for the interim period presented, have been made. The results of operations, for the period presented
are not necessarily indicative of the results to be expected for the year.</t>
  </si>
  <si>
    <t>PRINCIPLES OF CONSOLIDATION</t>
  </si>
  <si>
    <t>Principles
of Consolidation The
unaudited condensed consolidated financial statements include the accounts of the parent company, Enviro Technologies, Inc., and
its wholly-owned subsidiary, Florida Precision Aerospace, Inc. All significant intercompany accounts and transactions have been
eliminated.</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may differ. Significant estimates include allowance for doubtful accounts,
deferred tax asset, allowance for inventory obsolescence and valuation of stock-based compensation.</t>
  </si>
  <si>
    <t>REVENUE RECOGNITION</t>
  </si>
  <si>
    <t>Revenue
Recognition The
Company derives its revenue from the sale and short-term rental of the Voraxial Separator. We account for revenue in accordance
with ASC Topic 606, which we adopted on January 1, 2018, using the modified retrospective method. The adoption of ASC Topic 606
did not have a material impact on the timing or amounts of revenue recognized in our consolidated financial statements and therefore
did not have a material impact on our financial position, results of operations, equity or cash flows as of the adoption date
or for the three months ended March 31, 2018. We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March 31, 2019 and December 31, 2018, there was $1,574,819 and $1,035,706 respectively, of deposits from customers.
The increase in deposits from customer is attributed to the purchase order we received from a utility customer for a wastewater
treatment system that is comprised of multiple V-Inline Separators. As of March 31, 2019 we have received $1,496,219 from this
customer. We anticipate that the project will be completed by the fourth quarter of 2019. We also received a purchase order under
the Supply Agreement with Cameron in the first quarter of 2019. Deposits from this order is also reflected on our balance sheet
as deposits from customers. The
Company recognizes revenue from the short-term rental of equipment, ratably over the life of the agreement, which is usually one
to twelve months.</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March 31,
2019 and December 31, 2018, the Company has $60,254 and $60,254 in the allowance for doubtful accounts, respectively.</t>
  </si>
  <si>
    <t>FAIR VALUE OF INSTRUMENTS</t>
  </si>
  <si>
    <t>Fair
Value of Instruments The
carrying amounts of the Company’s financial instruments, including cash and cash equivalents, inventory, accounts payable
and accrued expenses at March 31, 2019 and December 31, 2018,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March 31, 2019 and December 31, 2018.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March 31, 2019 and December 31, 2018.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March 31, 2019 and December 31, 2018.</t>
  </si>
  <si>
    <t>CASH AND CASH EQUIVALENTS</t>
  </si>
  <si>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FDIC”) limits. As of March 31, 2019 the Company has a cash concentration
of $886,884 in excess of FDIC limits.</t>
  </si>
  <si>
    <t>INVENTORY</t>
  </si>
  <si>
    <t>Inventory Inventory
consists of components for the Voraxial Separator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As of March 31, 2019 and December
31, 2018:
March
31, 2019 December
31, 2018
Raw
materials $ 90,961 $ 90,656
Work
in process 215,638 80,609
Finished
goods 207,383 205,053
Total $ 513,982 $ 376,318 Inventory
amounts are presented net of impairment of $42,752 and $42,752 as of March 31, 2019 and December 31, 2018, respectively.</t>
  </si>
  <si>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LEASES</t>
  </si>
  <si>
    <t>LEASES In
connection with our lease agreement for our facility located in Fort Lauderdale, FL, the Company elected to adopt the provision
of ASU 2016-02, “Leases” as of January 1, 2019. The Company recorded an operating lease asset and operating lease
liability as of March 31, 2019 (refer to Note H).</t>
  </si>
  <si>
    <t>NET LOSS PER SHARE</t>
  </si>
  <si>
    <t>Net
Loss Per Share In
accordance with the accounting guidance now codified as FASB ASC Topic 260, “ Earnings per Share” Due
to the Company had net loss for the three-month period ended March 31, 2019 and 2018, the effect of 13,465,000 and 13,465,000
options, respectively are anti-dilutive. A separate computation of diluted loss per share is not presented.</t>
  </si>
  <si>
    <t>INCOME TAXES</t>
  </si>
  <si>
    <t>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BUSINESS SEGMENTS</t>
  </si>
  <si>
    <t>BUSINESS
SEGMENTS The
Company operates in one segment and therefore segment information is not presented.</t>
  </si>
  <si>
    <t>RESEARCH AND DEVELOPMENT EXPENSES</t>
  </si>
  <si>
    <t>Research
and Development Expenses Research
and development costs, which includes travel expenses, consulting fees, subcontractors and salaries are expensed as incurred.</t>
  </si>
  <si>
    <t>ADVERTISING COSTS</t>
  </si>
  <si>
    <t>Advertising
Costs Advertising
costs are expensed as incurred and are included in general and administrative expenses.</t>
  </si>
  <si>
    <t>STOCK-BASED COMPENSATION</t>
  </si>
  <si>
    <t>Stock-Based
Compensation The
Company accounts for stock-based instruments issued for services in accordance with ASC 718 “Compensation – Stock
Compensation.” ASC 718 requires companies to recognize in the statement of operations the grant-date fair value of stock
options and other equity based compensation issued. The value of the portion of a stock award that is ultimately expected to vest
is recognized as an expense over the requisite service periods using the straight-line attribution method.</t>
  </si>
  <si>
    <t>RECLASSIFICATIONS</t>
  </si>
  <si>
    <t>RECLASSIFICATIONS Certain
amounts from prior periods have been reclassified to conform to the current period presentation. These reclassifications had no
impact on the Company’s net loss or cashflows.</t>
  </si>
  <si>
    <t>RECENT ACCOUNTING PRONOUNCEMENTS</t>
  </si>
  <si>
    <t>Recent
Accounting Pronouncements In
February 2016, Financial Accounting Standards Board Accounting Standards Certification (“FASB”) issued Accounting
Standards Update (“ASU”) 2016-02, “ Leases In
June 2018, FASB issued ASU 2018-07 “ Compensation – Stock Compensation (Topic 718): Improvements to Nonemployee
Share-Based Payment Accounting All
other newly issued accounting pronouncements, but not yet effective, have been deemed either immaterial or not applicable.</t>
  </si>
  <si>
    <t>SUMMARY OF SIGNIFICANT ACCOUNTING POLICIES (Tables)</t>
  </si>
  <si>
    <t>Schedule of inventory</t>
  </si>
  <si>
    <t xml:space="preserve">Therefore, these units are included in
the inventory of the Company. As of March 31, 2019 and December 31, 2018:
March
31, 2019 December
31, 2018
Raw
materials $ 90,961 $ 90,656
Work
in process 215,638 80,609
Finished
goods 207,383 205,053
Total $ 513,982 $ 376,318 </t>
  </si>
  <si>
    <t>FIXED ASSETS (Tables)</t>
  </si>
  <si>
    <t>Schedule of property, plant and equipment</t>
  </si>
  <si>
    <t>Fixed
assets as of March 31, 2019 and December 31, 2018 consist of:
March
31, 2019 December
31, 2018
Machinery and equipment $ 933,245 $ 933,245
Furniture and fixtures 14,498 14,498
Autos and Trucks 5,294 5,294
Total 953,037 953,037
Less: accumulated
depreciation (569,865 ) (558,601)
Fixed Assets,
net $ 383,172 $ 394,436</t>
  </si>
  <si>
    <t>SHAREHOLDERS' EQUITY (Tables)</t>
  </si>
  <si>
    <t>Schedule of options</t>
  </si>
  <si>
    <t>Information
with respect to options outstanding and exercisable at March 31, 2019 is as follows:
Number Outstanding Exercise Price Number Exercisable
Balance,
December 31, 2018 13,465,000 $0.01 13,465,000
Issued - - -
Expired - - -
Forfeited - - -
Balance,
March 31, 2019 13,465,000 $0.01 13,465,000
Exercise Price Number
Weighted
Weighted
Number
Weighted
0.01 13,465,000 4.63 0.01 13,465,000 0.01
Total 13,465,000 - - 13,465,000 -</t>
  </si>
  <si>
    <t>LEASE (Tables)</t>
  </si>
  <si>
    <t>Schedule of supplemental balance sheet information related to leases</t>
  </si>
  <si>
    <t xml:space="preserve">Supplemental
balance sheet information related to leases was as follows:
March
31,
Operating Leases Classification 2019
Right-of-use
assets Operating
lease assets $ 272,602
Current lease liability Current operating lease
liability 48,824
Non-current
lease liability Long-term
operating lease liability 223,778
Total
lease liabilities $ 272,602 </t>
  </si>
  <si>
    <t>Schedule of lease term and discount rate</t>
  </si>
  <si>
    <t>Lease term and discount rate were as follows:
March
31,
2019
Weighted
average remaining lease term (years) 5.59
Weighted average discount rate 6.75 %</t>
  </si>
  <si>
    <t>Schedule of components of lease cost</t>
  </si>
  <si>
    <t>The
components of lease cost were as follows:
Three
months ended
March
31,
2019
Operating
lease cost $ 15,533
Variable
lease cost (1) 4,770
Total
lease cost $ 20,303 (1)
Variable lease cost primarily relates to common area maintenance, property taxes and insurance on leased real estate.</t>
  </si>
  <si>
    <t>Schedule of supplemental disclosures of cash flow information related to leases</t>
  </si>
  <si>
    <t xml:space="preserve"> Supplemental
disclosures of cash flow information related to leases were as follows:
Three
months ended
March
31,
2019
Cash paid
for operating lease liabilities $ 14,517
Operating lease assets
obtained in exchange for operating lease liabilities 284,808 </t>
  </si>
  <si>
    <t>Schedule of maturities of lease liabilities</t>
  </si>
  <si>
    <t xml:space="preserve">Maturities
of lease liabilities were as follows as of March 31, 2019:
Operating
Leases
Remainder
of 2019 $ 43,549
2020 58,065
2021 58,353
2022 59,795
2023 59.795
Thereafter 49,829
Total lease payments 329,386
Less: imputed interest (56,784)
Present value of lease liabilities $ 272,602 </t>
  </si>
  <si>
    <t>ORGANIZATION AND OPERATIONS (Details Narrative) - shares</t>
  </si>
  <si>
    <t>Nov. 10, 2017</t>
  </si>
  <si>
    <t>GOING CONCERN (Details Narrative) - USD ($)</t>
  </si>
  <si>
    <t>Jun. 08, 2017</t>
  </si>
  <si>
    <t>Schlumberger [Member]</t>
  </si>
  <si>
    <t>Sale of intellectual property</t>
  </si>
  <si>
    <t>Proceeds from sale of fixed asset</t>
  </si>
  <si>
    <t>SUMMARY OF SIGNIFICANT ACCOUNTING POLICIES (Details) - USD ($)</t>
  </si>
  <si>
    <t>Raw materials</t>
  </si>
  <si>
    <t>Work in process</t>
  </si>
  <si>
    <t>Finished goods</t>
  </si>
  <si>
    <t>Total</t>
  </si>
  <si>
    <t>SUMMARY OF SIGNIFICANT ACCOUNTING POLICIES (Details Narrative) - USD ($)</t>
  </si>
  <si>
    <t>Customer deposits</t>
  </si>
  <si>
    <t>Receivables from customers</t>
  </si>
  <si>
    <t>Allowance for doubtful accounts</t>
  </si>
  <si>
    <t>Excess of FDIC limits</t>
  </si>
  <si>
    <t>Stock options</t>
  </si>
  <si>
    <t>Minimum [Member]</t>
  </si>
  <si>
    <t>Short term rental of equipment, life</t>
  </si>
  <si>
    <t>1 month</t>
  </si>
  <si>
    <t>Estimated useful life of assets</t>
  </si>
  <si>
    <t>5 years</t>
  </si>
  <si>
    <t>Maximum [Member]</t>
  </si>
  <si>
    <t>12 months</t>
  </si>
  <si>
    <t>10 years</t>
  </si>
  <si>
    <t>RELATED PARTY TRANSACTIONS (Details Narrative) - USD ($)</t>
  </si>
  <si>
    <t>Jan. 04, 2018</t>
  </si>
  <si>
    <t>Jul. 31, 2017</t>
  </si>
  <si>
    <t>Accrued salaries</t>
  </si>
  <si>
    <t>Consulting services</t>
  </si>
  <si>
    <t>Chief Executive Officer [Member]</t>
  </si>
  <si>
    <t>Previous annual salary compensation expenses</t>
  </si>
  <si>
    <t>Annual salary compensation expenses</t>
  </si>
  <si>
    <t>Salary expenses incurred</t>
  </si>
  <si>
    <t>Salaries paid</t>
  </si>
  <si>
    <t>Raynard Veldman [Member]</t>
  </si>
  <si>
    <t>FIXED ASSETS (Details) - USD ($)</t>
  </si>
  <si>
    <t>Fixed Assets, Gross</t>
  </si>
  <si>
    <t>Less: accumulated depreciation</t>
  </si>
  <si>
    <t>Fixed Assets, net</t>
  </si>
  <si>
    <t>Machinery And Equipment [Member]</t>
  </si>
  <si>
    <t>Furniture and Fixtures [Member]</t>
  </si>
  <si>
    <t>Autos and Trucks [Member]</t>
  </si>
  <si>
    <t>FIXED ASSETS (Details Narrative) - USD ($)</t>
  </si>
  <si>
    <t>1 Months Ended</t>
  </si>
  <si>
    <t>12 Months Ended</t>
  </si>
  <si>
    <t>Depreciation expense</t>
  </si>
  <si>
    <t>Initial payment to purchase machining equipment</t>
  </si>
  <si>
    <t>Financing Agreement [Member]</t>
  </si>
  <si>
    <t>SHAREHOLDERS' EQUITY (Details)</t>
  </si>
  <si>
    <t>Mar. 31, 2019$ / sharesshares</t>
  </si>
  <si>
    <t>Number Outstanding</t>
  </si>
  <si>
    <t>Balance, December 31, 2018</t>
  </si>
  <si>
    <t>Issued</t>
  </si>
  <si>
    <t>Expired</t>
  </si>
  <si>
    <t>Forfeited</t>
  </si>
  <si>
    <t>Balance, March 31, 2019</t>
  </si>
  <si>
    <t>Range of Exercise Price</t>
  </si>
  <si>
    <t>Balance, December 31, 2018 | $ / shares</t>
  </si>
  <si>
    <t>Issued | $ / shares</t>
  </si>
  <si>
    <t>Expired | $ / shares</t>
  </si>
  <si>
    <t>Balance, March 31, 2019 | $ / shares</t>
  </si>
  <si>
    <t>Number Exercisable</t>
  </si>
  <si>
    <t>SHAREHOLDERS' EQUITY (Details 1)</t>
  </si>
  <si>
    <t>Number Outstanding | shares</t>
  </si>
  <si>
    <t>Outstanding Weighted Average Exercise price</t>
  </si>
  <si>
    <t>Number exercisable | shares</t>
  </si>
  <si>
    <t>Exercisable Weighted Average Exercise Price</t>
  </si>
  <si>
    <t>Exercise Price One [Member]</t>
  </si>
  <si>
    <t>Exercise Price</t>
  </si>
  <si>
    <t>Weighted Average Remaining Contractual Life</t>
  </si>
  <si>
    <t>4 years 7 months 17 days</t>
  </si>
  <si>
    <t>SHAREHOLDERS' EQUITY (Details Narrative)</t>
  </si>
  <si>
    <t>Mar. 31, 2019USD ($)</t>
  </si>
  <si>
    <t>Aggregate intrinsic value of stock options</t>
  </si>
  <si>
    <t>COMMITMENTS AND CONTINGENCIES (Details Narrative) - USD ($)</t>
  </si>
  <si>
    <t>Description of termination of use agreement</t>
  </si>
  <si>
    <t>In December 2018, the Company entered into a three (3) year lease for an office and manufacturing facility located at 821 NW 57th Place, Fort Lauderdale, FL 33309. The lease is $4,839 per month, which includes common area maintenance, taxes and insurance and expires in October 2021. The lease has a one-time renewal option for three years and an increased base rent of 3%. The Company has the option to terminate the lease with three months’ notice.</t>
  </si>
  <si>
    <t>Description of damages sought</t>
  </si>
  <si>
    <t>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We are defending this action, as we believe this claim is without merit.</t>
  </si>
  <si>
    <t>Deposits from customer</t>
  </si>
  <si>
    <t>Purchase of CNC machining equipment</t>
  </si>
  <si>
    <t>Outstanding on intellectual property</t>
  </si>
  <si>
    <t>Lease expenses monthly bases</t>
  </si>
  <si>
    <t>Initial down payment to purchase machining equipment</t>
  </si>
  <si>
    <t>CNC machining equipment value</t>
  </si>
  <si>
    <t>LEASE (Details) - USD ($)</t>
  </si>
  <si>
    <t>Operating lease ROU assets</t>
  </si>
  <si>
    <t>Current operating lease liabilities</t>
  </si>
  <si>
    <t>Noncurrent operating lease liabilities</t>
  </si>
  <si>
    <t>Total operating lease liabilities</t>
  </si>
  <si>
    <t>LEASE (Details 1)</t>
  </si>
  <si>
    <t>Weighted average remaining lease term (years)</t>
  </si>
  <si>
    <t>5 years 7 months 2 days</t>
  </si>
  <si>
    <t>Weighted average discount rate</t>
  </si>
  <si>
    <t>6.75%</t>
  </si>
  <si>
    <t>LEASE (Details 2)</t>
  </si>
  <si>
    <t>Operating lease cost</t>
  </si>
  <si>
    <t>Variable lease cost</t>
  </si>
  <si>
    <t>[1]</t>
  </si>
  <si>
    <t>Total lease cost</t>
  </si>
  <si>
    <t>Variable lease cost primarily relates to common area maintenance, property taxes and insurance on leased real estate.</t>
  </si>
  <si>
    <t>LEASE (Details 3)</t>
  </si>
  <si>
    <t>Cash paid for operating lease liabilities</t>
  </si>
  <si>
    <t>Operating lease assets obtained in exchange for operating lease liabilities</t>
  </si>
  <si>
    <t>LEASE (Details 4)</t>
  </si>
  <si>
    <t>Remainder of 2019</t>
  </si>
  <si>
    <t>2020</t>
  </si>
  <si>
    <t>2021</t>
  </si>
  <si>
    <t>2022</t>
  </si>
  <si>
    <t>2023</t>
  </si>
  <si>
    <t>Thereafter</t>
  </si>
  <si>
    <t>Total lease payments</t>
  </si>
  <si>
    <t>Less imputed interest</t>
  </si>
  <si>
    <t>Present value of lease liabilities</t>
  </si>
  <si>
    <t>LEASE (Details Narrative) - USD ($)</t>
  </si>
  <si>
    <t>Rent</t>
  </si>
  <si>
    <t>Operating lease payments</t>
  </si>
  <si>
    <t>Lease term</t>
  </si>
  <si>
    <t>3 years</t>
  </si>
  <si>
    <t>Lease expiration</t>
  </si>
  <si>
    <t>Oct. 31,
		2021</t>
  </si>
  <si>
    <t>One-time renewal term</t>
  </si>
  <si>
    <t>Percentage of increased base rent</t>
  </si>
  <si>
    <t>3.00%</t>
  </si>
  <si>
    <t>MAJOR CUSTOMERS (Details Narrative) - USD ($)</t>
  </si>
  <si>
    <t>Sales Revenue [Member]</t>
  </si>
  <si>
    <t>Percentage of revenue from Major customer (in percent)</t>
  </si>
  <si>
    <t>100.00%</t>
  </si>
  <si>
    <t>85.00%</t>
  </si>
  <si>
    <t>Accounts Receivable [Member]</t>
  </si>
  <si>
    <t>98.00%</t>
  </si>
  <si>
    <t>Customer One [Member] | Sales Revenue [Member]</t>
  </si>
  <si>
    <t>64.00%</t>
  </si>
  <si>
    <t>Customer One [Member] | Accounts Receivable [Member]</t>
  </si>
  <si>
    <t>78.00%</t>
  </si>
  <si>
    <t>Customer Two [Member] | Sales Revenue [Member]</t>
  </si>
  <si>
    <t>22.00%</t>
  </si>
  <si>
    <t>Customer Two [Member] | Accounts Receivable [Member]</t>
  </si>
  <si>
    <t>Customer Three [Member] | Sales Revenue [Member]</t>
  </si>
  <si>
    <t>1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3578449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0</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37</v>
      </c>
      <c r="B12" s="4" t="s">
        <v>169</v>
      </c>
    </row>
    <row r="13" spans="1:2">
      <c r="A13" s="4" t="s">
        <v>170</v>
      </c>
      <c r="B13" s="4" t="s">
        <v>171</v>
      </c>
    </row>
    <row r="14" spans="1:2">
      <c r="A14" s="4" t="s">
        <v>172</v>
      </c>
      <c r="B14" s="4" t="s">
        <v>173</v>
      </c>
    </row>
    <row r="15" spans="1:2">
      <c r="A15" s="4" t="s">
        <v>174</v>
      </c>
      <c r="B15" s="4" t="s">
        <v>175</v>
      </c>
    </row>
    <row r="16" spans="1:2">
      <c r="A16" s="4" t="s">
        <v>176</v>
      </c>
      <c r="B16" s="4" t="s">
        <v>177</v>
      </c>
    </row>
    <row r="17" spans="1:2">
      <c r="A17" s="4" t="s">
        <v>178</v>
      </c>
      <c r="B17" s="4" t="s">
        <v>179</v>
      </c>
    </row>
    <row r="18" spans="1:2">
      <c r="A18" s="4" t="s">
        <v>180</v>
      </c>
      <c r="B18" s="4" t="s">
        <v>181</v>
      </c>
    </row>
    <row r="19" spans="1:2">
      <c r="A19" s="4" t="s">
        <v>182</v>
      </c>
      <c r="B19" s="4" t="s">
        <v>183</v>
      </c>
    </row>
    <row r="20" spans="1:2">
      <c r="A20" s="4" t="s">
        <v>184</v>
      </c>
      <c r="B20" s="4" t="s">
        <v>185</v>
      </c>
    </row>
    <row r="21" spans="1:2">
      <c r="A21" s="4" t="s">
        <v>186</v>
      </c>
      <c r="B21"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46681</v>
      </c>
      <c r="C3" s="6" t="n">
        <v>1223863</v>
      </c>
    </row>
    <row r="4" spans="1:3">
      <c r="A4" s="4" t="s">
        <v>36</v>
      </c>
      <c r="B4" s="5" t="n">
        <v>8073</v>
      </c>
      <c r="C4" s="5" t="n">
        <v>4039</v>
      </c>
    </row>
    <row r="5" spans="1:3">
      <c r="A5" s="4" t="s">
        <v>37</v>
      </c>
      <c r="B5" s="5" t="n">
        <v>513982</v>
      </c>
      <c r="C5" s="5" t="n">
        <v>376318</v>
      </c>
    </row>
    <row r="6" spans="1:3">
      <c r="A6" s="4" t="s">
        <v>38</v>
      </c>
      <c r="B6" s="5" t="n">
        <v>298402</v>
      </c>
      <c r="C6" s="5" t="n">
        <v>207250</v>
      </c>
    </row>
    <row r="7" spans="1:3">
      <c r="A7" s="4" t="s">
        <v>39</v>
      </c>
      <c r="B7" s="5" t="n">
        <v>1967138</v>
      </c>
      <c r="C7" s="5" t="n">
        <v>1811470</v>
      </c>
    </row>
    <row r="8" spans="1:3">
      <c r="A8" s="4" t="s">
        <v>40</v>
      </c>
      <c r="B8" s="5" t="n">
        <v>383172</v>
      </c>
      <c r="C8" s="5" t="n">
        <v>394436</v>
      </c>
    </row>
    <row r="9" spans="1:3">
      <c r="A9" s="4" t="s">
        <v>41</v>
      </c>
      <c r="B9" s="5" t="n">
        <v>272602</v>
      </c>
      <c r="C9" s="4" t="s">
        <v>42</v>
      </c>
    </row>
    <row r="10" spans="1:3">
      <c r="A10" s="4" t="s">
        <v>43</v>
      </c>
      <c r="B10" s="5" t="n">
        <v>10143</v>
      </c>
      <c r="C10" s="5" t="n">
        <v>10143</v>
      </c>
    </row>
    <row r="11" spans="1:3">
      <c r="A11" s="4" t="s">
        <v>44</v>
      </c>
      <c r="B11" s="5" t="n">
        <v>282745</v>
      </c>
      <c r="C11" s="5" t="n">
        <v>10143</v>
      </c>
    </row>
    <row r="12" spans="1:3">
      <c r="A12" s="4" t="s">
        <v>45</v>
      </c>
      <c r="B12" s="5" t="n">
        <v>2633055</v>
      </c>
      <c r="C12" s="5" t="n">
        <v>2216049</v>
      </c>
    </row>
    <row r="13" spans="1:3">
      <c r="A13" s="3" t="s">
        <v>46</v>
      </c>
    </row>
    <row r="14" spans="1:3">
      <c r="A14" s="4" t="s">
        <v>47</v>
      </c>
      <c r="B14" s="5" t="n">
        <v>464741</v>
      </c>
      <c r="C14" s="5" t="n">
        <v>464562</v>
      </c>
    </row>
    <row r="15" spans="1:3">
      <c r="A15" s="4" t="s">
        <v>48</v>
      </c>
      <c r="B15" s="5" t="n">
        <v>686261</v>
      </c>
      <c r="C15" s="5" t="n">
        <v>813761</v>
      </c>
    </row>
    <row r="16" spans="1:3">
      <c r="A16" s="4" t="s">
        <v>49</v>
      </c>
      <c r="B16" s="5" t="n">
        <v>1574819</v>
      </c>
      <c r="C16" s="5" t="n">
        <v>1035706</v>
      </c>
    </row>
    <row r="17" spans="1:3">
      <c r="A17" s="4" t="s">
        <v>50</v>
      </c>
      <c r="B17" s="5" t="n">
        <v>64916</v>
      </c>
      <c r="C17" s="5" t="n">
        <v>63832</v>
      </c>
    </row>
    <row r="18" spans="1:3">
      <c r="A18" s="4" t="s">
        <v>51</v>
      </c>
      <c r="B18" s="5" t="n">
        <v>48824</v>
      </c>
      <c r="C18" s="4" t="s">
        <v>42</v>
      </c>
    </row>
    <row r="19" spans="1:3">
      <c r="A19" s="4" t="s">
        <v>52</v>
      </c>
      <c r="B19" s="5" t="n">
        <v>2839561</v>
      </c>
      <c r="C19" s="5" t="n">
        <v>2377861</v>
      </c>
    </row>
    <row r="20" spans="1:3">
      <c r="A20" s="3" t="s">
        <v>53</v>
      </c>
    </row>
    <row r="21" spans="1:3">
      <c r="A21" s="4" t="s">
        <v>54</v>
      </c>
      <c r="B21" s="5" t="n">
        <v>223778</v>
      </c>
      <c r="C21" s="4" t="s">
        <v>42</v>
      </c>
    </row>
    <row r="22" spans="1:3">
      <c r="A22" s="4" t="s">
        <v>55</v>
      </c>
      <c r="B22" s="5" t="n">
        <v>209531</v>
      </c>
      <c r="C22" s="5" t="n">
        <v>226172</v>
      </c>
    </row>
    <row r="23" spans="1:3">
      <c r="A23" s="4" t="s">
        <v>56</v>
      </c>
      <c r="B23" s="5" t="n">
        <v>433309</v>
      </c>
      <c r="C23" s="5" t="n">
        <v>226172</v>
      </c>
    </row>
    <row r="24" spans="1:3">
      <c r="A24" s="4" t="s">
        <v>57</v>
      </c>
      <c r="B24" s="5" t="n">
        <v>3272870</v>
      </c>
      <c r="C24" s="5" t="n">
        <v>2604033</v>
      </c>
    </row>
    <row r="25" spans="1:3">
      <c r="A25" s="4" t="s">
        <v>58</v>
      </c>
      <c r="B25" s="4" t="s">
        <v>42</v>
      </c>
      <c r="C25" s="4" t="s">
        <v>42</v>
      </c>
    </row>
    <row r="26" spans="1:3">
      <c r="A26" s="3" t="s">
        <v>59</v>
      </c>
    </row>
    <row r="27" spans="1:3">
      <c r="A27" s="4" t="s">
        <v>60</v>
      </c>
      <c r="B27" s="5" t="n">
        <v>35785</v>
      </c>
      <c r="C27" s="5" t="n">
        <v>35785</v>
      </c>
    </row>
    <row r="28" spans="1:3">
      <c r="A28" s="4" t="s">
        <v>61</v>
      </c>
      <c r="B28" s="5" t="n">
        <v>15061889</v>
      </c>
      <c r="C28" s="5" t="n">
        <v>15061889</v>
      </c>
    </row>
    <row r="29" spans="1:3">
      <c r="A29" s="4" t="s">
        <v>62</v>
      </c>
      <c r="B29" s="5" t="n">
        <v>-15737489</v>
      </c>
      <c r="C29" s="5" t="n">
        <v>-15485658</v>
      </c>
    </row>
    <row r="30" spans="1:3">
      <c r="A30" s="4" t="s">
        <v>63</v>
      </c>
      <c r="B30" s="5" t="n">
        <v>-639815</v>
      </c>
      <c r="C30" s="5" t="n">
        <v>-387984</v>
      </c>
    </row>
    <row r="31" spans="1:3">
      <c r="A31" s="4" t="s">
        <v>64</v>
      </c>
      <c r="B31" s="6" t="n">
        <v>2633055</v>
      </c>
      <c r="C31" s="6" t="n">
        <v>2216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v>
      </c>
      <c r="C1" s="2" t="s">
        <v>33</v>
      </c>
      <c r="D1" s="2" t="s">
        <v>209</v>
      </c>
    </row>
    <row r="2" spans="1:4">
      <c r="A2" s="3" t="s">
        <v>127</v>
      </c>
    </row>
    <row r="3" spans="1:4">
      <c r="A3" s="4" t="s">
        <v>68</v>
      </c>
      <c r="B3" s="5" t="n">
        <v>250000000</v>
      </c>
      <c r="C3" s="5" t="n">
        <v>250000000</v>
      </c>
      <c r="D3" s="5" t="n">
        <v>25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210</v>
      </c>
      <c r="B1" s="2" t="s">
        <v>211</v>
      </c>
      <c r="C1" s="2" t="s">
        <v>2</v>
      </c>
      <c r="D1" s="2" t="s">
        <v>72</v>
      </c>
      <c r="E1" s="2" t="s">
        <v>33</v>
      </c>
    </row>
    <row r="2" spans="1:5">
      <c r="A2" s="4" t="s">
        <v>62</v>
      </c>
      <c r="C2" s="6" t="n">
        <v>-15737489</v>
      </c>
      <c r="E2" s="6" t="n">
        <v>-15485658</v>
      </c>
    </row>
    <row r="3" spans="1:5">
      <c r="A3" s="4" t="s">
        <v>103</v>
      </c>
      <c r="C3" s="6" t="n">
        <v>-251831</v>
      </c>
      <c r="D3" s="6" t="n">
        <v>-211315</v>
      </c>
    </row>
    <row r="4" spans="1:5">
      <c r="A4" s="4" t="s">
        <v>212</v>
      </c>
    </row>
    <row r="5" spans="1:5">
      <c r="A5" s="4" t="s">
        <v>213</v>
      </c>
      <c r="B5" s="6" t="n">
        <v>4000000</v>
      </c>
    </row>
    <row r="6" spans="1:5">
      <c r="A6" s="4" t="s">
        <v>214</v>
      </c>
      <c r="B6" s="6" t="n">
        <v>3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5</v>
      </c>
      <c r="B1" s="2" t="s">
        <v>2</v>
      </c>
      <c r="C1" s="2" t="s">
        <v>33</v>
      </c>
    </row>
    <row r="2" spans="1:3">
      <c r="A2" s="3" t="s">
        <v>130</v>
      </c>
    </row>
    <row r="3" spans="1:3">
      <c r="A3" s="4" t="s">
        <v>216</v>
      </c>
      <c r="B3" s="6" t="n">
        <v>90961</v>
      </c>
      <c r="C3" s="6" t="n">
        <v>90656</v>
      </c>
    </row>
    <row r="4" spans="1:3">
      <c r="A4" s="4" t="s">
        <v>217</v>
      </c>
      <c r="B4" s="5" t="n">
        <v>215638</v>
      </c>
      <c r="C4" s="5" t="n">
        <v>80609</v>
      </c>
    </row>
    <row r="5" spans="1:3">
      <c r="A5" s="4" t="s">
        <v>218</v>
      </c>
      <c r="B5" s="5" t="n">
        <v>207383</v>
      </c>
      <c r="C5" s="5" t="n">
        <v>205053</v>
      </c>
    </row>
    <row r="6" spans="1:3">
      <c r="A6" s="4" t="s">
        <v>219</v>
      </c>
      <c r="B6" s="6" t="n">
        <v>513982</v>
      </c>
      <c r="C6" s="6" t="n">
        <v>3763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0</v>
      </c>
      <c r="B1" s="2" t="s">
        <v>1</v>
      </c>
    </row>
    <row r="2" spans="1:4">
      <c r="B2" s="2" t="s">
        <v>2</v>
      </c>
      <c r="C2" s="2" t="s">
        <v>72</v>
      </c>
      <c r="D2" s="2" t="s">
        <v>33</v>
      </c>
    </row>
    <row r="3" spans="1:4">
      <c r="A3" s="4" t="s">
        <v>221</v>
      </c>
      <c r="B3" s="6" t="n">
        <v>1574819</v>
      </c>
      <c r="D3" s="6" t="n">
        <v>1035706</v>
      </c>
    </row>
    <row r="4" spans="1:4">
      <c r="A4" s="4" t="s">
        <v>222</v>
      </c>
      <c r="B4" s="5" t="n">
        <v>1496219</v>
      </c>
    </row>
    <row r="5" spans="1:4">
      <c r="A5" s="4" t="s">
        <v>223</v>
      </c>
      <c r="B5" s="5" t="n">
        <v>60254</v>
      </c>
      <c r="D5" s="5" t="n">
        <v>60254</v>
      </c>
    </row>
    <row r="6" spans="1:4">
      <c r="A6" s="4" t="s">
        <v>224</v>
      </c>
      <c r="B6" s="5" t="n">
        <v>886884</v>
      </c>
    </row>
    <row r="7" spans="1:4">
      <c r="A7" s="4" t="s">
        <v>109</v>
      </c>
      <c r="B7" s="6" t="n">
        <v>42752</v>
      </c>
      <c r="D7" s="6" t="n">
        <v>42752</v>
      </c>
    </row>
    <row r="8" spans="1:4">
      <c r="A8" s="4" t="s">
        <v>225</v>
      </c>
      <c r="B8" s="5" t="n">
        <v>13465000</v>
      </c>
      <c r="C8" s="5" t="n">
        <v>13465000</v>
      </c>
    </row>
    <row r="9" spans="1:4">
      <c r="A9" s="4" t="s">
        <v>226</v>
      </c>
    </row>
    <row r="10" spans="1:4">
      <c r="A10" s="4" t="s">
        <v>227</v>
      </c>
      <c r="B10" s="4" t="s">
        <v>228</v>
      </c>
    </row>
    <row r="11" spans="1:4">
      <c r="A11" s="4" t="s">
        <v>229</v>
      </c>
      <c r="B11" s="4" t="s">
        <v>230</v>
      </c>
    </row>
    <row r="12" spans="1:4">
      <c r="A12" s="4" t="s">
        <v>231</v>
      </c>
    </row>
    <row r="13" spans="1:4">
      <c r="A13" s="4" t="s">
        <v>227</v>
      </c>
      <c r="B13" s="4" t="s">
        <v>232</v>
      </c>
    </row>
    <row r="14" spans="1:4">
      <c r="A14" s="4" t="s">
        <v>229</v>
      </c>
      <c r="B14" s="4" t="s">
        <v>23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34</v>
      </c>
      <c r="B1" s="2" t="s">
        <v>235</v>
      </c>
      <c r="C1" s="2" t="s">
        <v>236</v>
      </c>
      <c r="D1" s="2" t="s">
        <v>2</v>
      </c>
      <c r="E1" s="2" t="s">
        <v>72</v>
      </c>
      <c r="F1" s="2" t="s">
        <v>33</v>
      </c>
    </row>
    <row r="2" spans="1:6">
      <c r="A2" s="4" t="s">
        <v>237</v>
      </c>
      <c r="D2" s="6" t="n">
        <v>686261</v>
      </c>
      <c r="F2" s="6" t="n">
        <v>813761</v>
      </c>
    </row>
    <row r="3" spans="1:6">
      <c r="A3" s="4" t="s">
        <v>238</v>
      </c>
      <c r="D3" s="5" t="n">
        <v>55817</v>
      </c>
      <c r="E3" s="6" t="n">
        <v>61152</v>
      </c>
    </row>
    <row r="4" spans="1:6">
      <c r="A4" s="4" t="s">
        <v>239</v>
      </c>
    </row>
    <row r="5" spans="1:6">
      <c r="A5" s="4" t="s">
        <v>240</v>
      </c>
      <c r="B5" s="6" t="n">
        <v>305000</v>
      </c>
    </row>
    <row r="6" spans="1:6">
      <c r="A6" s="4" t="s">
        <v>241</v>
      </c>
      <c r="B6" s="6" t="n">
        <v>210000</v>
      </c>
    </row>
    <row r="7" spans="1:6">
      <c r="A7" s="4" t="s">
        <v>242</v>
      </c>
      <c r="D7" s="5" t="n">
        <v>52500</v>
      </c>
      <c r="E7" s="5" t="n">
        <v>52500</v>
      </c>
    </row>
    <row r="8" spans="1:6">
      <c r="A8" s="4" t="s">
        <v>243</v>
      </c>
      <c r="D8" s="5" t="n">
        <v>180000</v>
      </c>
      <c r="E8" s="5" t="n">
        <v>0</v>
      </c>
    </row>
    <row r="9" spans="1:6">
      <c r="A9" s="4" t="s">
        <v>237</v>
      </c>
      <c r="D9" s="5" t="n">
        <v>686261</v>
      </c>
      <c r="E9" s="5" t="n">
        <v>1242261</v>
      </c>
    </row>
    <row r="10" spans="1:6">
      <c r="A10" s="4" t="s">
        <v>244</v>
      </c>
    </row>
    <row r="11" spans="1:6">
      <c r="A11" s="4" t="s">
        <v>241</v>
      </c>
      <c r="D11" s="5" t="n">
        <v>3000</v>
      </c>
      <c r="E11" s="5" t="n">
        <v>3000</v>
      </c>
    </row>
    <row r="12" spans="1:6">
      <c r="A12" s="4" t="s">
        <v>238</v>
      </c>
      <c r="C12" s="6" t="n">
        <v>2500</v>
      </c>
      <c r="D12" s="6" t="n">
        <v>7500</v>
      </c>
      <c r="E12" s="6" t="n">
        <v>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5</v>
      </c>
      <c r="B1" s="2" t="s">
        <v>2</v>
      </c>
      <c r="C1" s="2" t="s">
        <v>33</v>
      </c>
    </row>
    <row r="2" spans="1:3">
      <c r="A2" s="4" t="s">
        <v>246</v>
      </c>
      <c r="B2" s="6" t="n">
        <v>953037</v>
      </c>
      <c r="C2" s="6" t="n">
        <v>953037</v>
      </c>
    </row>
    <row r="3" spans="1:3">
      <c r="A3" s="4" t="s">
        <v>247</v>
      </c>
      <c r="B3" s="5" t="n">
        <v>-569865</v>
      </c>
      <c r="C3" s="5" t="n">
        <v>-558601</v>
      </c>
    </row>
    <row r="4" spans="1:3">
      <c r="A4" s="4" t="s">
        <v>248</v>
      </c>
      <c r="B4" s="5" t="n">
        <v>383172</v>
      </c>
      <c r="C4" s="5" t="n">
        <v>394436</v>
      </c>
    </row>
    <row r="5" spans="1:3">
      <c r="A5" s="4" t="s">
        <v>249</v>
      </c>
    </row>
    <row r="6" spans="1:3">
      <c r="A6" s="4" t="s">
        <v>246</v>
      </c>
      <c r="B6" s="5" t="n">
        <v>933245</v>
      </c>
      <c r="C6" s="5" t="n">
        <v>933245</v>
      </c>
    </row>
    <row r="7" spans="1:3">
      <c r="A7" s="4" t="s">
        <v>250</v>
      </c>
    </row>
    <row r="8" spans="1:3">
      <c r="A8" s="4" t="s">
        <v>246</v>
      </c>
      <c r="B8" s="5" t="n">
        <v>14498</v>
      </c>
      <c r="C8" s="5" t="n">
        <v>14498</v>
      </c>
    </row>
    <row r="9" spans="1:3">
      <c r="A9" s="4" t="s">
        <v>251</v>
      </c>
    </row>
    <row r="10" spans="1:3">
      <c r="A10" s="4" t="s">
        <v>246</v>
      </c>
      <c r="B10" s="6" t="n">
        <v>5294</v>
      </c>
      <c r="C10" s="6" t="n">
        <v>52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6"/>
  </cols>
  <sheetData>
    <row r="1" spans="1:5">
      <c r="A1" s="1" t="s">
        <v>252</v>
      </c>
      <c r="B1" s="2" t="s">
        <v>253</v>
      </c>
      <c r="C1" s="2" t="s">
        <v>1</v>
      </c>
      <c r="E1" s="2" t="s">
        <v>254</v>
      </c>
    </row>
    <row r="2" spans="1:5">
      <c r="B2" s="2" t="s">
        <v>236</v>
      </c>
      <c r="C2" s="2" t="s">
        <v>2</v>
      </c>
      <c r="D2" s="2" t="s">
        <v>72</v>
      </c>
      <c r="E2" s="2" t="s">
        <v>33</v>
      </c>
    </row>
    <row r="3" spans="1:5">
      <c r="A3" s="4" t="s">
        <v>255</v>
      </c>
      <c r="C3" s="6" t="n">
        <v>11264</v>
      </c>
      <c r="D3" s="6" t="n">
        <v>11264</v>
      </c>
    </row>
    <row r="4" spans="1:5">
      <c r="A4" s="4" t="s">
        <v>256</v>
      </c>
      <c r="C4" s="6" t="n">
        <v>274447</v>
      </c>
      <c r="E4" s="6" t="n">
        <v>290004</v>
      </c>
    </row>
    <row r="5" spans="1:5">
      <c r="A5" s="4" t="s">
        <v>257</v>
      </c>
    </row>
    <row r="6" spans="1:5">
      <c r="A6" s="4" t="s">
        <v>256</v>
      </c>
      <c r="B6" s="6" t="n">
        <v>426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0"/>
  </cols>
  <sheetData>
    <row r="1" spans="1:2">
      <c r="A1" s="1" t="s">
        <v>258</v>
      </c>
      <c r="B1" s="2" t="s">
        <v>1</v>
      </c>
    </row>
    <row r="2" spans="1:2">
      <c r="B2" s="2" t="s">
        <v>259</v>
      </c>
    </row>
    <row r="3" spans="1:2">
      <c r="A3" s="3" t="s">
        <v>260</v>
      </c>
    </row>
    <row r="4" spans="1:2">
      <c r="A4" s="4" t="s">
        <v>261</v>
      </c>
      <c r="B4" s="5" t="n">
        <v>13465000</v>
      </c>
    </row>
    <row r="5" spans="1:2">
      <c r="A5" s="4" t="s">
        <v>262</v>
      </c>
      <c r="B5" s="4" t="s">
        <v>42</v>
      </c>
    </row>
    <row r="6" spans="1:2">
      <c r="A6" s="4" t="s">
        <v>263</v>
      </c>
      <c r="B6" s="4" t="s">
        <v>42</v>
      </c>
    </row>
    <row r="7" spans="1:2">
      <c r="A7" s="4" t="s">
        <v>264</v>
      </c>
      <c r="B7" s="4" t="s">
        <v>42</v>
      </c>
    </row>
    <row r="8" spans="1:2">
      <c r="A8" s="4" t="s">
        <v>265</v>
      </c>
      <c r="B8" s="5" t="n">
        <v>13465000</v>
      </c>
    </row>
    <row r="9" spans="1:2">
      <c r="A9" s="3" t="s">
        <v>266</v>
      </c>
    </row>
    <row r="10" spans="1:2">
      <c r="A10" s="4" t="s">
        <v>267</v>
      </c>
      <c r="B10" s="8" t="n">
        <v>0.01</v>
      </c>
    </row>
    <row r="11" spans="1:2">
      <c r="A11" s="4" t="s">
        <v>268</v>
      </c>
      <c r="B11" s="4" t="s">
        <v>42</v>
      </c>
    </row>
    <row r="12" spans="1:2">
      <c r="A12" s="4" t="s">
        <v>269</v>
      </c>
      <c r="B12" s="4" t="s">
        <v>42</v>
      </c>
    </row>
    <row r="13" spans="1:2">
      <c r="A13" s="4" t="s">
        <v>270</v>
      </c>
      <c r="B13" s="8" t="n">
        <v>0.01</v>
      </c>
    </row>
    <row r="14" spans="1:2">
      <c r="A14" s="3" t="s">
        <v>271</v>
      </c>
    </row>
    <row r="15" spans="1:2">
      <c r="A15" s="4" t="s">
        <v>261</v>
      </c>
      <c r="B15" s="5" t="n">
        <v>13465000</v>
      </c>
    </row>
    <row r="16" spans="1:2">
      <c r="A16" s="4" t="s">
        <v>262</v>
      </c>
      <c r="B16" s="4" t="s">
        <v>42</v>
      </c>
    </row>
    <row r="17" spans="1:2">
      <c r="A17" s="4" t="s">
        <v>263</v>
      </c>
      <c r="B17" s="4" t="s">
        <v>42</v>
      </c>
    </row>
    <row r="18" spans="1:2">
      <c r="A18" s="4" t="s">
        <v>265</v>
      </c>
      <c r="B18" s="5" t="n">
        <v>1346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30"/>
  </cols>
  <sheetData>
    <row r="1" spans="1:2">
      <c r="A1" s="1" t="s">
        <v>272</v>
      </c>
      <c r="B1" s="2" t="s">
        <v>1</v>
      </c>
    </row>
    <row r="2" spans="1:2">
      <c r="B2" s="2" t="s">
        <v>259</v>
      </c>
    </row>
    <row r="3" spans="1:2">
      <c r="A3" s="4" t="s">
        <v>273</v>
      </c>
      <c r="B3" s="5" t="n">
        <v>13465000</v>
      </c>
    </row>
    <row r="4" spans="1:2">
      <c r="A4" s="4" t="s">
        <v>274</v>
      </c>
      <c r="B4" s="4" t="s">
        <v>42</v>
      </c>
    </row>
    <row r="5" spans="1:2">
      <c r="A5" s="4" t="s">
        <v>275</v>
      </c>
      <c r="B5" s="5" t="n">
        <v>13465000</v>
      </c>
    </row>
    <row r="6" spans="1:2">
      <c r="A6" s="4" t="s">
        <v>276</v>
      </c>
      <c r="B6" s="4" t="s">
        <v>42</v>
      </c>
    </row>
    <row r="7" spans="1:2">
      <c r="A7" s="4" t="s">
        <v>277</v>
      </c>
    </row>
    <row r="8" spans="1:2">
      <c r="A8" s="4" t="s">
        <v>278</v>
      </c>
      <c r="B8" s="8" t="n">
        <v>0.01</v>
      </c>
    </row>
    <row r="9" spans="1:2">
      <c r="A9" s="4" t="s">
        <v>273</v>
      </c>
      <c r="B9" s="5" t="n">
        <v>13465000</v>
      </c>
    </row>
    <row r="10" spans="1:2">
      <c r="A10" s="4" t="s">
        <v>279</v>
      </c>
      <c r="B10" s="4" t="s">
        <v>280</v>
      </c>
    </row>
    <row r="11" spans="1:2">
      <c r="A11" s="4" t="s">
        <v>274</v>
      </c>
      <c r="B11" s="8" t="n">
        <v>0.01</v>
      </c>
    </row>
    <row r="12" spans="1:2">
      <c r="A12" s="4" t="s">
        <v>275</v>
      </c>
      <c r="B12" s="5" t="n">
        <v>13465000</v>
      </c>
    </row>
    <row r="13" spans="1:2">
      <c r="A13" s="4" t="s">
        <v>276</v>
      </c>
      <c r="B13" s="8"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3</v>
      </c>
    </row>
    <row r="2" spans="1:3">
      <c r="A2" s="3" t="s">
        <v>66</v>
      </c>
    </row>
    <row r="3" spans="1:3">
      <c r="A3" s="4" t="s">
        <v>67</v>
      </c>
      <c r="B3" s="7" t="n">
        <v>0.001</v>
      </c>
      <c r="C3" s="7" t="n">
        <v>0.001</v>
      </c>
    </row>
    <row r="4" spans="1:3">
      <c r="A4" s="4" t="s">
        <v>68</v>
      </c>
      <c r="B4" s="5" t="n">
        <v>250000000</v>
      </c>
      <c r="C4" s="5" t="n">
        <v>250000000</v>
      </c>
    </row>
    <row r="5" spans="1:3">
      <c r="A5" s="4" t="s">
        <v>69</v>
      </c>
      <c r="B5" s="5" t="n">
        <v>35784497</v>
      </c>
      <c r="C5" s="5" t="n">
        <v>35784497</v>
      </c>
    </row>
    <row r="6" spans="1:3">
      <c r="A6" s="4" t="s">
        <v>70</v>
      </c>
      <c r="B6" s="5" t="n">
        <v>35784497</v>
      </c>
      <c r="C6" s="5" t="n">
        <v>3578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81</v>
      </c>
      <c r="B1" s="2" t="s">
        <v>282</v>
      </c>
    </row>
    <row r="2" spans="1:2">
      <c r="A2" s="3" t="s">
        <v>141</v>
      </c>
    </row>
    <row r="3" spans="1:2">
      <c r="A3" s="4" t="s">
        <v>283</v>
      </c>
      <c r="B3" s="6" t="n">
        <v>4039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s>
  <sheetData>
    <row r="1" spans="1:5">
      <c r="A1" s="1" t="s">
        <v>284</v>
      </c>
      <c r="B1" s="2" t="s">
        <v>211</v>
      </c>
      <c r="C1" s="2" t="s">
        <v>236</v>
      </c>
      <c r="D1" s="2" t="s">
        <v>2</v>
      </c>
      <c r="E1" s="2" t="s">
        <v>33</v>
      </c>
    </row>
    <row r="2" spans="1:5">
      <c r="A2" s="4" t="s">
        <v>285</v>
      </c>
      <c r="D2" s="4" t="s">
        <v>286</v>
      </c>
    </row>
    <row r="3" spans="1:5">
      <c r="A3" s="4" t="s">
        <v>287</v>
      </c>
      <c r="D3" s="4" t="s">
        <v>288</v>
      </c>
    </row>
    <row r="4" spans="1:5">
      <c r="A4" s="4" t="s">
        <v>289</v>
      </c>
      <c r="D4" s="6" t="n">
        <v>1496219</v>
      </c>
    </row>
    <row r="5" spans="1:5">
      <c r="A5" s="4" t="s">
        <v>290</v>
      </c>
      <c r="D5" s="5" t="n">
        <v>274447</v>
      </c>
      <c r="E5" s="6" t="n">
        <v>290004</v>
      </c>
    </row>
    <row r="6" spans="1:5">
      <c r="A6" s="4" t="s">
        <v>212</v>
      </c>
    </row>
    <row r="7" spans="1:5">
      <c r="A7" s="4" t="s">
        <v>213</v>
      </c>
      <c r="B7" s="6" t="n">
        <v>4000000</v>
      </c>
    </row>
    <row r="8" spans="1:5">
      <c r="A8" s="4" t="s">
        <v>214</v>
      </c>
      <c r="B8" s="5" t="n">
        <v>3000000</v>
      </c>
    </row>
    <row r="9" spans="1:5">
      <c r="A9" s="4" t="s">
        <v>291</v>
      </c>
      <c r="B9" s="6" t="n">
        <v>1000000</v>
      </c>
      <c r="D9" s="6" t="n">
        <v>1000000</v>
      </c>
    </row>
    <row r="10" spans="1:5">
      <c r="A10" s="4" t="s">
        <v>257</v>
      </c>
    </row>
    <row r="11" spans="1:5">
      <c r="A11" s="4" t="s">
        <v>292</v>
      </c>
      <c r="C11" s="6" t="n">
        <v>6788</v>
      </c>
    </row>
    <row r="12" spans="1:5">
      <c r="A12" s="4" t="s">
        <v>290</v>
      </c>
      <c r="C12" s="5" t="n">
        <v>426000</v>
      </c>
    </row>
    <row r="13" spans="1:5">
      <c r="A13" s="4" t="s">
        <v>293</v>
      </c>
      <c r="C13" s="5" t="n">
        <v>85661</v>
      </c>
    </row>
    <row r="14" spans="1:5">
      <c r="A14" s="4" t="s">
        <v>294</v>
      </c>
      <c r="C14" s="6" t="n">
        <v>3406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95</v>
      </c>
      <c r="B1" s="2" t="s">
        <v>2</v>
      </c>
      <c r="C1" s="2" t="s">
        <v>33</v>
      </c>
    </row>
    <row r="2" spans="1:3">
      <c r="A2" s="3" t="s">
        <v>147</v>
      </c>
    </row>
    <row r="3" spans="1:3">
      <c r="A3" s="4" t="s">
        <v>296</v>
      </c>
      <c r="B3" s="6" t="n">
        <v>272602</v>
      </c>
      <c r="C3" s="4" t="s">
        <v>42</v>
      </c>
    </row>
    <row r="4" spans="1:3">
      <c r="A4" s="4" t="s">
        <v>297</v>
      </c>
      <c r="B4" s="5" t="n">
        <v>48824</v>
      </c>
      <c r="C4" s="4" t="s">
        <v>42</v>
      </c>
    </row>
    <row r="5" spans="1:3">
      <c r="A5" s="4" t="s">
        <v>298</v>
      </c>
      <c r="B5" s="5" t="n">
        <v>223778</v>
      </c>
    </row>
    <row r="6" spans="1:3">
      <c r="A6" s="4" t="s">
        <v>299</v>
      </c>
      <c r="B6" s="6" t="n">
        <v>2726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300</v>
      </c>
      <c r="B1" s="2" t="s">
        <v>2</v>
      </c>
    </row>
    <row r="2" spans="1:2">
      <c r="A2" s="3" t="s">
        <v>147</v>
      </c>
    </row>
    <row r="3" spans="1:2">
      <c r="A3" s="4" t="s">
        <v>301</v>
      </c>
      <c r="B3" s="4" t="s">
        <v>302</v>
      </c>
    </row>
    <row r="4" spans="1:2">
      <c r="A4" s="4" t="s">
        <v>303</v>
      </c>
      <c r="B4" s="4" t="s">
        <v>3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1"/>
    <col customWidth="1" max="2" min="2" width="80"/>
    <col customWidth="1" max="3" min="3" width="4"/>
  </cols>
  <sheetData>
    <row r="1" spans="1:3">
      <c r="A1" s="1" t="s">
        <v>305</v>
      </c>
      <c r="B1" s="2" t="s">
        <v>1</v>
      </c>
    </row>
    <row r="2" spans="1:3">
      <c r="B2" s="2" t="s">
        <v>282</v>
      </c>
    </row>
    <row r="3" spans="1:3">
      <c r="A3" s="3" t="s">
        <v>147</v>
      </c>
    </row>
    <row r="4" spans="1:3">
      <c r="A4" s="4" t="s">
        <v>306</v>
      </c>
      <c r="B4" s="6" t="n">
        <v>15533</v>
      </c>
    </row>
    <row r="5" spans="1:3">
      <c r="A5" s="4" t="s">
        <v>307</v>
      </c>
      <c r="B5" s="5" t="n">
        <v>4770</v>
      </c>
      <c r="C5" s="4" t="s">
        <v>308</v>
      </c>
    </row>
    <row r="6" spans="1:3">
      <c r="A6" s="4" t="s">
        <v>309</v>
      </c>
      <c r="B6" s="6" t="n">
        <v>20303</v>
      </c>
    </row>
    <row r="7" spans="1:3"/>
    <row r="8" spans="1:3">
      <c r="A8" s="4" t="s">
        <v>308</v>
      </c>
      <c r="B8" s="4" t="s">
        <v>310</v>
      </c>
    </row>
  </sheetData>
  <mergeCells count="5">
    <mergeCell ref="A1:A2"/>
    <mergeCell ref="B1:C1"/>
    <mergeCell ref="B2:C2"/>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11</v>
      </c>
      <c r="B1" s="2" t="s">
        <v>1</v>
      </c>
    </row>
    <row r="2" spans="1:2">
      <c r="B2" s="2" t="s">
        <v>282</v>
      </c>
    </row>
    <row r="3" spans="1:2">
      <c r="A3" s="3" t="s">
        <v>147</v>
      </c>
    </row>
    <row r="4" spans="1:2">
      <c r="A4" s="4" t="s">
        <v>312</v>
      </c>
      <c r="B4" s="6" t="n">
        <v>14517</v>
      </c>
    </row>
    <row r="5" spans="1:2">
      <c r="A5" s="4" t="s">
        <v>313</v>
      </c>
      <c r="B5" s="6" t="n">
        <v>2848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1"/>
  </cols>
  <sheetData>
    <row r="1" spans="1:2">
      <c r="A1" s="1" t="s">
        <v>314</v>
      </c>
      <c r="B1" s="2" t="s">
        <v>282</v>
      </c>
    </row>
    <row r="2" spans="1:2">
      <c r="A2" s="3" t="s">
        <v>147</v>
      </c>
    </row>
    <row r="3" spans="1:2">
      <c r="A3" s="4" t="s">
        <v>315</v>
      </c>
      <c r="B3" s="6" t="n">
        <v>43549</v>
      </c>
    </row>
    <row r="4" spans="1:2">
      <c r="A4" s="4" t="s">
        <v>316</v>
      </c>
      <c r="B4" s="5" t="n">
        <v>58065</v>
      </c>
    </row>
    <row r="5" spans="1:2">
      <c r="A5" s="4" t="s">
        <v>317</v>
      </c>
      <c r="B5" s="5" t="n">
        <v>58353</v>
      </c>
    </row>
    <row r="6" spans="1:2">
      <c r="A6" s="4" t="s">
        <v>318</v>
      </c>
      <c r="B6" s="5" t="n">
        <v>59795</v>
      </c>
    </row>
    <row r="7" spans="1:2">
      <c r="A7" s="4" t="s">
        <v>319</v>
      </c>
      <c r="B7" s="5" t="n">
        <v>59795</v>
      </c>
    </row>
    <row r="8" spans="1:2">
      <c r="A8" s="4" t="s">
        <v>320</v>
      </c>
      <c r="B8" s="5" t="n">
        <v>49829</v>
      </c>
    </row>
    <row r="9" spans="1:2">
      <c r="A9" s="4" t="s">
        <v>321</v>
      </c>
      <c r="B9" s="5" t="n">
        <v>329386</v>
      </c>
    </row>
    <row r="10" spans="1:2">
      <c r="A10" s="4" t="s">
        <v>322</v>
      </c>
      <c r="B10" s="5" t="n">
        <v>-56784</v>
      </c>
    </row>
    <row r="11" spans="1:2">
      <c r="A11" s="4" t="s">
        <v>323</v>
      </c>
      <c r="B11" s="6" t="n">
        <v>2726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324</v>
      </c>
      <c r="B1" s="2" t="s">
        <v>1</v>
      </c>
      <c r="C1" s="2" t="s">
        <v>254</v>
      </c>
    </row>
    <row r="2" spans="1:3">
      <c r="B2" s="2" t="s">
        <v>2</v>
      </c>
      <c r="C2" s="2" t="s">
        <v>33</v>
      </c>
    </row>
    <row r="3" spans="1:3">
      <c r="A3" s="3" t="s">
        <v>147</v>
      </c>
    </row>
    <row r="4" spans="1:3">
      <c r="A4" s="4" t="s">
        <v>325</v>
      </c>
      <c r="C4" s="6" t="n">
        <v>4839</v>
      </c>
    </row>
    <row r="5" spans="1:3">
      <c r="A5" s="4" t="s">
        <v>326</v>
      </c>
      <c r="B5" s="6" t="n">
        <v>272602</v>
      </c>
    </row>
    <row r="6" spans="1:3">
      <c r="A6" s="4" t="s">
        <v>327</v>
      </c>
      <c r="C6" s="4" t="s">
        <v>328</v>
      </c>
    </row>
    <row r="7" spans="1:3">
      <c r="A7" s="4" t="s">
        <v>329</v>
      </c>
      <c r="C7" s="4" t="s">
        <v>330</v>
      </c>
    </row>
    <row r="8" spans="1:3">
      <c r="A8" s="4" t="s">
        <v>331</v>
      </c>
      <c r="C8" s="4" t="s">
        <v>328</v>
      </c>
    </row>
    <row r="9" spans="1:3">
      <c r="A9" s="4" t="s">
        <v>332</v>
      </c>
      <c r="C9"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34</v>
      </c>
      <c r="B1" s="2" t="s">
        <v>1</v>
      </c>
      <c r="D1" s="2" t="s">
        <v>254</v>
      </c>
    </row>
    <row r="2" spans="1:4">
      <c r="B2" s="2" t="s">
        <v>2</v>
      </c>
      <c r="C2" s="2" t="s">
        <v>72</v>
      </c>
      <c r="D2" s="2" t="s">
        <v>33</v>
      </c>
    </row>
    <row r="3" spans="1:4">
      <c r="A3" s="4" t="s">
        <v>289</v>
      </c>
      <c r="B3" s="6" t="n">
        <v>1496219</v>
      </c>
    </row>
    <row r="4" spans="1:4">
      <c r="A4" s="4" t="s">
        <v>335</v>
      </c>
    </row>
    <row r="5" spans="1:4">
      <c r="A5" s="4" t="s">
        <v>336</v>
      </c>
      <c r="B5" s="4" t="s">
        <v>337</v>
      </c>
      <c r="C5" s="4" t="s">
        <v>338</v>
      </c>
    </row>
    <row r="6" spans="1:4">
      <c r="A6" s="4" t="s">
        <v>339</v>
      </c>
    </row>
    <row r="7" spans="1:4">
      <c r="A7" s="4" t="s">
        <v>336</v>
      </c>
      <c r="B7" s="4" t="s">
        <v>337</v>
      </c>
      <c r="D7" s="4" t="s">
        <v>340</v>
      </c>
    </row>
    <row r="8" spans="1:4">
      <c r="A8" s="4" t="s">
        <v>341</v>
      </c>
    </row>
    <row r="9" spans="1:4">
      <c r="A9" s="4" t="s">
        <v>336</v>
      </c>
      <c r="B9" s="4" t="s">
        <v>342</v>
      </c>
      <c r="C9" s="4" t="s">
        <v>338</v>
      </c>
    </row>
    <row r="10" spans="1:4">
      <c r="A10" s="4" t="s">
        <v>343</v>
      </c>
    </row>
    <row r="11" spans="1:4">
      <c r="A11" s="4" t="s">
        <v>336</v>
      </c>
      <c r="B11" s="4" t="s">
        <v>344</v>
      </c>
    </row>
    <row r="12" spans="1:4">
      <c r="A12" s="4" t="s">
        <v>345</v>
      </c>
    </row>
    <row r="13" spans="1:4">
      <c r="A13" s="4" t="s">
        <v>336</v>
      </c>
      <c r="B13" s="4" t="s">
        <v>346</v>
      </c>
    </row>
    <row r="14" spans="1:4">
      <c r="A14" s="4" t="s">
        <v>347</v>
      </c>
    </row>
    <row r="15" spans="1:4">
      <c r="A15" s="4" t="s">
        <v>336</v>
      </c>
      <c r="B15" s="4" t="s">
        <v>346</v>
      </c>
    </row>
    <row r="16" spans="1:4">
      <c r="A16" s="4" t="s">
        <v>348</v>
      </c>
    </row>
    <row r="17" spans="1:4">
      <c r="A17" s="4" t="s">
        <v>336</v>
      </c>
      <c r="B17" s="4" t="s">
        <v>3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4863</v>
      </c>
      <c r="C4" s="6" t="n">
        <v>113927</v>
      </c>
    </row>
    <row r="5" spans="1:3">
      <c r="A5" s="4" t="s">
        <v>75</v>
      </c>
      <c r="B5" s="5" t="n">
        <v>2466</v>
      </c>
      <c r="C5" s="5" t="n">
        <v>67197</v>
      </c>
    </row>
    <row r="6" spans="1:3">
      <c r="A6" s="4" t="s">
        <v>76</v>
      </c>
      <c r="B6" s="5" t="n">
        <v>2397</v>
      </c>
      <c r="C6" s="5" t="n">
        <v>46730</v>
      </c>
    </row>
    <row r="7" spans="1:3">
      <c r="A7" s="3" t="s">
        <v>77</v>
      </c>
    </row>
    <row r="8" spans="1:3">
      <c r="A8" s="4" t="s">
        <v>78</v>
      </c>
      <c r="B8" s="5" t="n">
        <v>76064</v>
      </c>
      <c r="C8" s="5" t="n">
        <v>81051</v>
      </c>
    </row>
    <row r="9" spans="1:3">
      <c r="A9" s="4" t="s">
        <v>79</v>
      </c>
      <c r="B9" s="5" t="n">
        <v>55817</v>
      </c>
      <c r="C9" s="5" t="n">
        <v>61152</v>
      </c>
    </row>
    <row r="10" spans="1:3">
      <c r="A10" s="4" t="s">
        <v>80</v>
      </c>
      <c r="B10" s="5" t="n">
        <v>117540</v>
      </c>
      <c r="C10" s="5" t="n">
        <v>107774</v>
      </c>
    </row>
    <row r="11" spans="1:3">
      <c r="A11" s="4" t="s">
        <v>81</v>
      </c>
      <c r="B11" s="5" t="n">
        <v>249421</v>
      </c>
      <c r="C11" s="5" t="n">
        <v>249977</v>
      </c>
    </row>
    <row r="12" spans="1:3">
      <c r="A12" s="4" t="s">
        <v>82</v>
      </c>
      <c r="B12" s="5" t="n">
        <v>-247024</v>
      </c>
      <c r="C12" s="5" t="n">
        <v>-203247</v>
      </c>
    </row>
    <row r="13" spans="1:3">
      <c r="A13" s="3" t="s">
        <v>83</v>
      </c>
    </row>
    <row r="14" spans="1:3">
      <c r="A14" s="4" t="s">
        <v>84</v>
      </c>
      <c r="B14" s="5" t="n">
        <v>-4807</v>
      </c>
      <c r="C14" s="5" t="n">
        <v>-8068</v>
      </c>
    </row>
    <row r="15" spans="1:3">
      <c r="A15" s="4" t="s">
        <v>85</v>
      </c>
      <c r="B15" s="5" t="n">
        <v>-4807</v>
      </c>
      <c r="C15" s="5" t="n">
        <v>-8068</v>
      </c>
    </row>
    <row r="16" spans="1:3">
      <c r="A16" s="4" t="s">
        <v>86</v>
      </c>
      <c r="B16" s="5" t="n">
        <v>-251831</v>
      </c>
      <c r="C16" s="5" t="n">
        <v>-211315</v>
      </c>
    </row>
    <row r="17" spans="1:3">
      <c r="A17" s="4" t="s">
        <v>87</v>
      </c>
      <c r="B17" s="4" t="s">
        <v>42</v>
      </c>
      <c r="C17" s="4" t="s">
        <v>42</v>
      </c>
    </row>
    <row r="18" spans="1:3">
      <c r="A18" s="4" t="s">
        <v>88</v>
      </c>
      <c r="B18" s="6" t="n">
        <v>-251831</v>
      </c>
      <c r="C18" s="6" t="n">
        <v>-211315</v>
      </c>
    </row>
    <row r="19" spans="1:3">
      <c r="A19" s="4" t="s">
        <v>89</v>
      </c>
      <c r="B19" s="5" t="n">
        <v>35784497</v>
      </c>
      <c r="C19" s="5" t="n">
        <v>33534497</v>
      </c>
    </row>
    <row r="20" spans="1:3">
      <c r="A20" s="4" t="s">
        <v>90</v>
      </c>
      <c r="B20" s="8" t="n">
        <v>-0.01</v>
      </c>
      <c r="C20"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4" t="s">
        <v>92</v>
      </c>
    </row>
    <row r="4" spans="1:3">
      <c r="A4" s="3" t="s">
        <v>93</v>
      </c>
    </row>
    <row r="5" spans="1:3">
      <c r="A5" s="4" t="s">
        <v>94</v>
      </c>
      <c r="B5" s="6" t="n">
        <v>35785</v>
      </c>
      <c r="C5" s="6" t="n">
        <v>33535</v>
      </c>
    </row>
    <row r="6" spans="1:3">
      <c r="A6" s="4" t="s">
        <v>95</v>
      </c>
      <c r="B6" s="5" t="n">
        <v>35784497</v>
      </c>
      <c r="C6" s="5" t="n">
        <v>33534497</v>
      </c>
    </row>
    <row r="7" spans="1:3">
      <c r="A7" s="4" t="s">
        <v>96</v>
      </c>
      <c r="B7" s="4" t="s">
        <v>42</v>
      </c>
      <c r="C7" s="4" t="s">
        <v>42</v>
      </c>
    </row>
    <row r="8" spans="1:3">
      <c r="A8" s="4" t="s">
        <v>97</v>
      </c>
      <c r="B8" s="6" t="n">
        <v>35785</v>
      </c>
      <c r="C8" s="6" t="n">
        <v>33535</v>
      </c>
    </row>
    <row r="9" spans="1:3">
      <c r="A9" s="4" t="s">
        <v>98</v>
      </c>
      <c r="B9" s="5" t="n">
        <v>35784497</v>
      </c>
      <c r="C9" s="5" t="n">
        <v>33534497</v>
      </c>
    </row>
    <row r="10" spans="1:3">
      <c r="A10" s="4" t="s">
        <v>99</v>
      </c>
    </row>
    <row r="11" spans="1:3">
      <c r="A11" s="3" t="s">
        <v>93</v>
      </c>
    </row>
    <row r="12" spans="1:3">
      <c r="A12" s="4" t="s">
        <v>94</v>
      </c>
      <c r="B12" s="6" t="n">
        <v>15061889</v>
      </c>
      <c r="C12" s="6" t="n">
        <v>14949139</v>
      </c>
    </row>
    <row r="13" spans="1:3">
      <c r="A13" s="4" t="s">
        <v>96</v>
      </c>
      <c r="B13" s="4" t="s">
        <v>42</v>
      </c>
      <c r="C13" s="4" t="s">
        <v>42</v>
      </c>
    </row>
    <row r="14" spans="1:3">
      <c r="A14" s="4" t="s">
        <v>97</v>
      </c>
      <c r="B14" s="5" t="n">
        <v>15061889</v>
      </c>
      <c r="C14" s="5" t="n">
        <v>14949139</v>
      </c>
    </row>
    <row r="15" spans="1:3">
      <c r="A15" s="4" t="s">
        <v>100</v>
      </c>
    </row>
    <row r="16" spans="1:3">
      <c r="A16" s="3" t="s">
        <v>93</v>
      </c>
    </row>
    <row r="17" spans="1:3">
      <c r="A17" s="4" t="s">
        <v>94</v>
      </c>
      <c r="B17" s="5" t="n">
        <v>-15485658</v>
      </c>
      <c r="C17" s="5" t="n">
        <v>-14988794</v>
      </c>
    </row>
    <row r="18" spans="1:3">
      <c r="A18" s="4" t="s">
        <v>96</v>
      </c>
      <c r="B18" s="5" t="n">
        <v>-251831</v>
      </c>
      <c r="C18" s="5" t="n">
        <v>-211315</v>
      </c>
    </row>
    <row r="19" spans="1:3">
      <c r="A19" s="4" t="s">
        <v>97</v>
      </c>
      <c r="B19" s="5" t="n">
        <v>-15737489</v>
      </c>
      <c r="C19" s="5" t="n">
        <v>-15200109</v>
      </c>
    </row>
    <row r="20" spans="1:3">
      <c r="A20" s="4" t="s">
        <v>94</v>
      </c>
      <c r="B20" s="5" t="n">
        <v>-387984</v>
      </c>
      <c r="C20" s="5" t="n">
        <v>-6120</v>
      </c>
    </row>
    <row r="21" spans="1:3">
      <c r="A21" s="4" t="s">
        <v>96</v>
      </c>
      <c r="B21" s="5" t="n">
        <v>-251831</v>
      </c>
      <c r="C21" s="5" t="n">
        <v>-211315</v>
      </c>
    </row>
    <row r="22" spans="1:3">
      <c r="A22" s="4" t="s">
        <v>97</v>
      </c>
      <c r="B22" s="6" t="n">
        <v>-639815</v>
      </c>
      <c r="C22" s="6" t="n">
        <v>-217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2</v>
      </c>
    </row>
    <row r="3" spans="1:3">
      <c r="A3" s="3" t="s">
        <v>102</v>
      </c>
    </row>
    <row r="4" spans="1:3">
      <c r="A4" s="4" t="s">
        <v>103</v>
      </c>
      <c r="B4" s="6" t="n">
        <v>-251831</v>
      </c>
      <c r="C4" s="6" t="n">
        <v>-211315</v>
      </c>
    </row>
    <row r="5" spans="1:3">
      <c r="A5" s="3" t="s">
        <v>104</v>
      </c>
    </row>
    <row r="6" spans="1:3">
      <c r="A6" s="4" t="s">
        <v>105</v>
      </c>
      <c r="B6" s="5" t="n">
        <v>11264</v>
      </c>
      <c r="C6" s="5" t="n">
        <v>11264</v>
      </c>
    </row>
    <row r="7" spans="1:3">
      <c r="A7" s="4" t="s">
        <v>106</v>
      </c>
      <c r="B7" s="5" t="n">
        <v>12206</v>
      </c>
      <c r="C7" s="4" t="s">
        <v>42</v>
      </c>
    </row>
    <row r="8" spans="1:3">
      <c r="A8" s="3" t="s">
        <v>107</v>
      </c>
    </row>
    <row r="9" spans="1:3">
      <c r="A9" s="4" t="s">
        <v>108</v>
      </c>
      <c r="B9" s="5" t="n">
        <v>-4034</v>
      </c>
      <c r="C9" s="5" t="n">
        <v>32190</v>
      </c>
    </row>
    <row r="10" spans="1:3">
      <c r="A10" s="4" t="s">
        <v>109</v>
      </c>
      <c r="B10" s="5" t="n">
        <v>-137664</v>
      </c>
      <c r="C10" s="5" t="n">
        <v>-164769</v>
      </c>
    </row>
    <row r="11" spans="1:3">
      <c r="A11" s="4" t="s">
        <v>38</v>
      </c>
      <c r="B11" s="5" t="n">
        <v>-91152</v>
      </c>
      <c r="C11" s="5" t="n">
        <v>-18613</v>
      </c>
    </row>
    <row r="12" spans="1:3">
      <c r="A12" s="4" t="s">
        <v>110</v>
      </c>
      <c r="B12" s="5" t="n">
        <v>179</v>
      </c>
      <c r="C12" s="5" t="n">
        <v>62364</v>
      </c>
    </row>
    <row r="13" spans="1:3">
      <c r="A13" s="4" t="s">
        <v>111</v>
      </c>
      <c r="B13" s="5" t="n">
        <v>539113</v>
      </c>
      <c r="C13" s="5" t="n">
        <v>-32090</v>
      </c>
    </row>
    <row r="14" spans="1:3">
      <c r="A14" s="4" t="s">
        <v>112</v>
      </c>
      <c r="B14" s="5" t="n">
        <v>-12206</v>
      </c>
      <c r="C14" s="4" t="s">
        <v>42</v>
      </c>
    </row>
    <row r="15" spans="1:3">
      <c r="A15" s="4" t="s">
        <v>113</v>
      </c>
      <c r="B15" s="5" t="n">
        <v>-127500</v>
      </c>
      <c r="C15" s="5" t="n">
        <v>70836</v>
      </c>
    </row>
    <row r="16" spans="1:3">
      <c r="A16" s="4" t="s">
        <v>114</v>
      </c>
      <c r="B16" s="5" t="n">
        <v>-61625</v>
      </c>
      <c r="C16" s="5" t="n">
        <v>-250133</v>
      </c>
    </row>
    <row r="17" spans="1:3">
      <c r="A17" s="3" t="s">
        <v>115</v>
      </c>
    </row>
    <row r="18" spans="1:3">
      <c r="A18" s="4" t="s">
        <v>116</v>
      </c>
      <c r="B18" s="5" t="n">
        <v>-15557</v>
      </c>
      <c r="C18" s="5" t="n">
        <v>-5508</v>
      </c>
    </row>
    <row r="19" spans="1:3">
      <c r="A19" s="4" t="s">
        <v>117</v>
      </c>
      <c r="B19" s="5" t="n">
        <v>-15557</v>
      </c>
      <c r="C19" s="5" t="n">
        <v>-5508</v>
      </c>
    </row>
    <row r="20" spans="1:3">
      <c r="A20" s="4" t="s">
        <v>118</v>
      </c>
      <c r="B20" s="5" t="n">
        <v>-77182</v>
      </c>
      <c r="C20" s="5" t="n">
        <v>-255641</v>
      </c>
    </row>
    <row r="21" spans="1:3">
      <c r="A21" s="4" t="s">
        <v>119</v>
      </c>
      <c r="B21" s="5" t="n">
        <v>1223863</v>
      </c>
      <c r="C21" s="5" t="n">
        <v>1010434</v>
      </c>
    </row>
    <row r="22" spans="1:3">
      <c r="A22" s="4" t="s">
        <v>120</v>
      </c>
      <c r="B22" s="5" t="n">
        <v>1146681</v>
      </c>
      <c r="C22" s="5" t="n">
        <v>754793</v>
      </c>
    </row>
    <row r="23" spans="1:3">
      <c r="A23" s="3" t="s">
        <v>121</v>
      </c>
    </row>
    <row r="24" spans="1:3">
      <c r="A24" s="4" t="s">
        <v>122</v>
      </c>
      <c r="B24" s="5" t="n">
        <v>4807</v>
      </c>
      <c r="C24" s="5" t="n">
        <v>8068</v>
      </c>
    </row>
    <row r="25" spans="1:3">
      <c r="A25" s="4" t="s">
        <v>123</v>
      </c>
      <c r="B25" s="4" t="s">
        <v>42</v>
      </c>
      <c r="C25" s="4" t="s">
        <v>42</v>
      </c>
    </row>
    <row r="26" spans="1:3">
      <c r="A26" s="3" t="s">
        <v>124</v>
      </c>
    </row>
    <row r="27" spans="1:3">
      <c r="A27" s="4" t="s">
        <v>125</v>
      </c>
      <c r="B27" s="6" t="n">
        <v>284808</v>
      </c>
      <c r="C2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8:28Z</dcterms:created>
  <dcterms:modified xmlns:dcterms="http://purl.org/dc/terms/" xmlns:xsi="http://www.w3.org/2001/XMLSchema-instance" xsi:type="dcterms:W3CDTF">2019-05-15T17:08:28Z</dcterms:modified>
</cp:coreProperties>
</file>